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Trade Receivabl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Variable Interest Entity (VIE)"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Employee Benefit Plan" sheetId="21" state="visible" r:id="rId21"/>
    <sheet xmlns:r="http://schemas.openxmlformats.org/officeDocument/2006/relationships" name="Business Segments" sheetId="22" state="visible" r:id="rId22"/>
    <sheet xmlns:r="http://schemas.openxmlformats.org/officeDocument/2006/relationships" name="Mortgage Loan on Real Estat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 (Tables)" sheetId="26" state="visible" r:id="rId26"/>
    <sheet xmlns:r="http://schemas.openxmlformats.org/officeDocument/2006/relationships" name="Trade Receivable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Accrued Expenses (Tables)" sheetId="30" state="visible" r:id="rId30"/>
    <sheet xmlns:r="http://schemas.openxmlformats.org/officeDocument/2006/relationships" name="Income Taxes (Tables)" sheetId="31" state="visible" r:id="rId31"/>
    <sheet xmlns:r="http://schemas.openxmlformats.org/officeDocument/2006/relationships" name="Variable Interest Entity (VIE) " sheetId="32" state="visible" r:id="rId32"/>
    <sheet xmlns:r="http://schemas.openxmlformats.org/officeDocument/2006/relationships" name="Business Segments (Tables)" sheetId="33" state="visible" r:id="rId33"/>
    <sheet xmlns:r="http://schemas.openxmlformats.org/officeDocument/2006/relationships" name="Mortgage Loan on Real Estate (T" sheetId="34" state="visible" r:id="rId34"/>
    <sheet xmlns:r="http://schemas.openxmlformats.org/officeDocument/2006/relationships" name="Nature of Operations (Details N" sheetId="35" state="visible" r:id="rId35"/>
    <sheet xmlns:r="http://schemas.openxmlformats.org/officeDocument/2006/relationships" name="Liquidity and Going Concern (De" sheetId="36" state="visible" r:id="rId36"/>
    <sheet xmlns:r="http://schemas.openxmlformats.org/officeDocument/2006/relationships" name="Summary of Significant Accoun_3" sheetId="37" state="visible" r:id="rId37"/>
    <sheet xmlns:r="http://schemas.openxmlformats.org/officeDocument/2006/relationships" name="Acquisition (Details Narrative)" sheetId="38" state="visible" r:id="rId38"/>
    <sheet xmlns:r="http://schemas.openxmlformats.org/officeDocument/2006/relationships" name="Acquisition - Summary of Assets" sheetId="39" state="visible" r:id="rId39"/>
    <sheet xmlns:r="http://schemas.openxmlformats.org/officeDocument/2006/relationships" name="Acquisition - Summary of Alloca" sheetId="40" state="visible" r:id="rId40"/>
    <sheet xmlns:r="http://schemas.openxmlformats.org/officeDocument/2006/relationships" name="Acquisition - Summary of Unaudi" sheetId="41" state="visible" r:id="rId41"/>
    <sheet xmlns:r="http://schemas.openxmlformats.org/officeDocument/2006/relationships" name="Trade Receivables - Summary of " sheetId="42" state="visible" r:id="rId42"/>
    <sheet xmlns:r="http://schemas.openxmlformats.org/officeDocument/2006/relationships" name="Property, Plant and Equipment -"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Accrued Expenses - Summary of A" sheetId="47" state="visible" r:id="rId47"/>
    <sheet xmlns:r="http://schemas.openxmlformats.org/officeDocument/2006/relationships" name="Income Taxes - Summary of Incom" sheetId="48" state="visible" r:id="rId48"/>
    <sheet xmlns:r="http://schemas.openxmlformats.org/officeDocument/2006/relationships" name="Income Taxes - Summary of Defer" sheetId="49" state="visible" r:id="rId49"/>
    <sheet xmlns:r="http://schemas.openxmlformats.org/officeDocument/2006/relationships" name="Income Taxes - Schedule of Inco" sheetId="50" state="visible" r:id="rId50"/>
    <sheet xmlns:r="http://schemas.openxmlformats.org/officeDocument/2006/relationships" name="Debt (Details Narrative)" sheetId="51" state="visible" r:id="rId51"/>
    <sheet xmlns:r="http://schemas.openxmlformats.org/officeDocument/2006/relationships" name="Variable Interest Entity (VIE_2" sheetId="52" state="visible" r:id="rId52"/>
    <sheet xmlns:r="http://schemas.openxmlformats.org/officeDocument/2006/relationships" name="Variable Interest Entity (VIE_3" sheetId="53" state="visible" r:id="rId53"/>
    <sheet xmlns:r="http://schemas.openxmlformats.org/officeDocument/2006/relationships" name="Commitments and Contingencies (" sheetId="54" state="visible" r:id="rId54"/>
    <sheet xmlns:r="http://schemas.openxmlformats.org/officeDocument/2006/relationships" name="Equity (Details Narrative)" sheetId="55" state="visible" r:id="rId55"/>
    <sheet xmlns:r="http://schemas.openxmlformats.org/officeDocument/2006/relationships" name="Related Party Transactions (Det" sheetId="56" state="visible" r:id="rId56"/>
    <sheet xmlns:r="http://schemas.openxmlformats.org/officeDocument/2006/relationships" name="Business Segments - Reconciliat" sheetId="57" state="visible" r:id="rId57"/>
    <sheet xmlns:r="http://schemas.openxmlformats.org/officeDocument/2006/relationships" name="Mortgage Loan on Real Estate (D" sheetId="58" state="visible" r:id="rId58"/>
    <sheet xmlns:r="http://schemas.openxmlformats.org/officeDocument/2006/relationships" name="Mortgage Loan on Real Estate - " sheetId="59" state="visible" r:id="rId59"/>
    <sheet xmlns:r="http://schemas.openxmlformats.org/officeDocument/2006/relationships" name="Mortgage Loan on Real Estate _2"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638">
  <si>
    <t>Document and Entity Information - USD ($) $ in Thousands</t>
  </si>
  <si>
    <t>12 Months Ended</t>
  </si>
  <si>
    <t>Dec. 31, 2019</t>
  </si>
  <si>
    <t>Apr. 30, 2020</t>
  </si>
  <si>
    <t>Cover [Abstract]</t>
  </si>
  <si>
    <t>Entity Registrant Name</t>
  </si>
  <si>
    <t>RELIABILITY INC</t>
  </si>
  <si>
    <t>Entity Central Index Key</t>
  </si>
  <si>
    <t>0000034285</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Trade receivables, net of allowance for doubtful accounts</t>
  </si>
  <si>
    <t>Notes receivable from related parties</t>
  </si>
  <si>
    <t>Prepaid expenses and other current assets</t>
  </si>
  <si>
    <t>Total current assets</t>
  </si>
  <si>
    <t>Property, plant and equipment, net</t>
  </si>
  <si>
    <t>Other intangible assets, net</t>
  </si>
  <si>
    <t xml:space="preserve"> </t>
  </si>
  <si>
    <t>Goodwill</t>
  </si>
  <si>
    <t>Total assets</t>
  </si>
  <si>
    <t>CURRENT LIABILITIES</t>
  </si>
  <si>
    <t>Factoring</t>
  </si>
  <si>
    <t>Current maturities of long-term debt</t>
  </si>
  <si>
    <t>Accounts payable</t>
  </si>
  <si>
    <t>Accrued expenses</t>
  </si>
  <si>
    <t>Accrued payroll</t>
  </si>
  <si>
    <t>Deferred revenue</t>
  </si>
  <si>
    <t>Income taxes payable</t>
  </si>
  <si>
    <t>Note payable</t>
  </si>
  <si>
    <t>Current portion of mortgage loan payable</t>
  </si>
  <si>
    <t>Other current liabilities</t>
  </si>
  <si>
    <t>Total current liabilities</t>
  </si>
  <si>
    <t>Mortgage loan payable, net of current portion</t>
  </si>
  <si>
    <t>Deferred income taxes</t>
  </si>
  <si>
    <t>Total liabilities</t>
  </si>
  <si>
    <t>Commitment and contingencies (Note 12)</t>
  </si>
  <si>
    <t>Subsequent events (Note 18)</t>
  </si>
  <si>
    <t>STOCKHOLDER'S EQUITY</t>
  </si>
  <si>
    <t>Common stock, without par value, 300,000,000 shares authorized, 300,000,000 issued and outstanding as of December 31, 2019, and 282,000,000 shares issued and outstanding as of December 31, 2018</t>
  </si>
  <si>
    <t>Additional paid-in capital</t>
  </si>
  <si>
    <t>Retained earnings</t>
  </si>
  <si>
    <t>Total stockholder's equity attributable to Reliability Inc.</t>
  </si>
  <si>
    <t>Noncontrolling interest in consolidated affiliates</t>
  </si>
  <si>
    <t>Total equity</t>
  </si>
  <si>
    <t>Total liabilities and stockholder's equity</t>
  </si>
  <si>
    <t>Consolidated Balance Sheets (Parenthetical) - shares</t>
  </si>
  <si>
    <t>Statement of Financial Position [Abstract]</t>
  </si>
  <si>
    <t>Common stock, shares authorized</t>
  </si>
  <si>
    <t>Common stock, shares issued</t>
  </si>
  <si>
    <t>Common stock, shares, outstanding</t>
  </si>
  <si>
    <t>Consolidated Statements of Income - USD ($) $ in Thousands</t>
  </si>
  <si>
    <t>Revenue earned</t>
  </si>
  <si>
    <t>Service revenue</t>
  </si>
  <si>
    <t>Cost of revenue</t>
  </si>
  <si>
    <t>Gross profit</t>
  </si>
  <si>
    <t>Selling, general and administrative expenses</t>
  </si>
  <si>
    <t>Operating income</t>
  </si>
  <si>
    <t>Other income (expense)</t>
  </si>
  <si>
    <t>Interest income</t>
  </si>
  <si>
    <t>Interest expense</t>
  </si>
  <si>
    <t>Other expense</t>
  </si>
  <si>
    <t>Income before taxes on income</t>
  </si>
  <si>
    <t>Income tax benefit/(expense)</t>
  </si>
  <si>
    <t>Consolidated net income</t>
  </si>
  <si>
    <t>Less net income attributable to noncontrolling interest in consolidated affiliates</t>
  </si>
  <si>
    <t>Net income attributable to Reliability Inc.</t>
  </si>
  <si>
    <t>Net income per share:</t>
  </si>
  <si>
    <t>Basic</t>
  </si>
  <si>
    <t>Diluted</t>
  </si>
  <si>
    <t>Share used in per share computation:</t>
  </si>
  <si>
    <t>Consolidated Statements of Change in Equity - USD ($) $ in Thousands</t>
  </si>
  <si>
    <t>Common Stock [Member]</t>
  </si>
  <si>
    <t>Additional Paid-in Capital [Member]</t>
  </si>
  <si>
    <t>Retained Earnings [Member]</t>
  </si>
  <si>
    <t>Total [Member]</t>
  </si>
  <si>
    <t>Non - Controlling Interest in Consolidated Affiliates [Member]</t>
  </si>
  <si>
    <t>Total</t>
  </si>
  <si>
    <t>Beginning balance at Dec. 31, 2017</t>
  </si>
  <si>
    <t>Beginning balance, shares at Dec. 31, 2017</t>
  </si>
  <si>
    <t>Net income</t>
  </si>
  <si>
    <t>Recapitalization</t>
  </si>
  <si>
    <t>Recapitalization, shares</t>
  </si>
  <si>
    <t>Ending balance at Dec. 31, 2018</t>
  </si>
  <si>
    <t>Ending balance, shares at Dec. 31, 2018</t>
  </si>
  <si>
    <t>Note receivable from shareholder for tax debt</t>
  </si>
  <si>
    <t>VIE consolidation</t>
  </si>
  <si>
    <t>Ending balance at Dec. 31, 2019</t>
  </si>
  <si>
    <t>Ending balance, shares at Dec. 31, 2019</t>
  </si>
  <si>
    <t>Statements of Cash Flows - USD ($) $ in Thousands</t>
  </si>
  <si>
    <t>Cash flows from operating activities:</t>
  </si>
  <si>
    <t>Net Income</t>
  </si>
  <si>
    <t>Adjustments to reconcile net income to net cash provided by operating activities:</t>
  </si>
  <si>
    <t>Depreciation and amortization</t>
  </si>
  <si>
    <t>(Gain)/loss on disposal of property and equipment</t>
  </si>
  <si>
    <t>Accrued interest</t>
  </si>
  <si>
    <t>Changes in operating assets and liabilities:</t>
  </si>
  <si>
    <t>Trade receivables</t>
  </si>
  <si>
    <t>Other liabilities</t>
  </si>
  <si>
    <t>Income taxes payable/tax paid</t>
  </si>
  <si>
    <t>Net cash provided by operating activities</t>
  </si>
  <si>
    <t>Cash flows from investing activities:</t>
  </si>
  <si>
    <t>Cash from merger</t>
  </si>
  <si>
    <t>Purchase of fixed assets</t>
  </si>
  <si>
    <t>Net cash provided by (used in) investing activities</t>
  </si>
  <si>
    <t>Cash flows from financing activities:</t>
  </si>
  <si>
    <t>Net borrowing/(repayment) of line-of-credit+</t>
  </si>
  <si>
    <t>Proceeds from issuing short-term debt</t>
  </si>
  <si>
    <t>Net borrowing/(payment) of long-term debt</t>
  </si>
  <si>
    <t>Advances to related parties</t>
  </si>
  <si>
    <t>Net curtailment on long-term debt</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upplemental disclosures of non-cash financing activities:</t>
  </si>
  <si>
    <t>Net tangible assets acquired in acquisition of IQS</t>
  </si>
  <si>
    <t>Net intangible assets acquired in acquisition of IQS</t>
  </si>
  <si>
    <t>Liabilities assumed during acquisition of IQS</t>
  </si>
  <si>
    <t>Reduction in notes receivable from related parties for acquisition of IQS</t>
  </si>
  <si>
    <t>ASC 842 leases added to property, plant and equipment</t>
  </si>
  <si>
    <t>Leases placed in other current liabilities</t>
  </si>
  <si>
    <t>Non-cash impact of recapitalization from merger Liabilities assumed in merger</t>
  </si>
  <si>
    <t>Conversion of shareholder loan to equity in merger</t>
  </si>
  <si>
    <t>VIE net asset consolidated</t>
  </si>
  <si>
    <t>VIE liabilities consolidated</t>
  </si>
  <si>
    <t>VIE reduction in equity</t>
  </si>
  <si>
    <t>Nature of Operations</t>
  </si>
  <si>
    <t>Accounting Policies [Abstract]</t>
  </si>
  <si>
    <t>NOTE 1 - NATURE OF OPERATIONS Reliability, Inc. is a leading provider of
employer of record and temporary media and information technology (“IT”) staffing services that operates, along with
its wholly owned subsidiary, The Maslow Media, Inc., (collectively, “Reliability”), primarily within the United States
of America in three industry segments: Employer of Record (EOR), Staffing and Video Production segment provides script to screen
media talent. EOR which is a unique workforce management solution, represents 89.6% of the revenue. Our Staffing segment provides
skilled field talent on a nationwide basis for IT and finance and accounting client partner projects. Our staffing includes revenue
derived from permanent placement. Video Production involves assembling and providing crews for special projects that can last anywhere
from a week to 6 months. On October 29, 2019, Maslow became a wholly
owned subsidiary of Reliability via a reverse merger.</t>
  </si>
  <si>
    <t>Liquidity and Going Concern</t>
  </si>
  <si>
    <t>Organization, Consolidation and Presentation of Financial Statements [Abstract]</t>
  </si>
  <si>
    <t>NOTE 2 - LIQUIDITY AND GOING CONCERN In December 2019, a novel strain of coronavirus
was reported to have surfaced in Wuhan, China. In January 2020, this coronavirus spread to other countries, including the United
States, and efforts to contain the spread of this coronavirus intensified. The outbreak and any preventative or protective actions
that governments or we may take in respect of this coronavirus may result in a period of business disruption, reduced customer
traffic and reduced operations. The Company expects that the impact of this coronavirus will be materially negative in the short
term. The full financial impact cannot be reasonably estimated at this time but may materially affect our business, financial condition
and results of operations . Even before the state and U.S. governments’
reaction to COVID-19 forced employees to work from their homes starting around March 12, 2020, the Company had begun to experience
cash constraints due to the following factors:
1. Approximately $3,400 of outstanding debt owed to the Company has not been paid and is in default.
2. The utilization of cash used in financing Vivos affiliated activities of $688 in 2019.
3. The inability to access capital markets due to not having any available shares of common stock.
4. The inability to factor up to $400 in IQS invoices from January 26, 2020 through March 31, 2020, with $219 still not factored as of April 2, 2020. Executive management took swift action on March
16, 2020 by reducing hours employees who clients ceased utilizing due to COVID-19 virus concerns and office closures. Six (6) SG&amp;A
employees were subsequently furloughed as of March 20, 2020 and a temporary across the board reduction in pay was instituted across
the remaining SG&amp;A staff members with executives taking a 50% larger cut in salary. We also began having employees work from
their homes making full use of our cloud-based infrastructure, and subsequently terminated the lease effective April 30, in Rockville which will save approximately $246
a year. Executive Management is prepared to take additional steps, if necessary, as the Company monitors its EOR and staffing
hours closely. Additionally, the Company is pursuing Coronavirus Aid, Relief, and Economic Security (“CARES”) Act
programs for which it is eligible including the Paycheck Protection Program, which would enable the Company to pay its employees,
and the COVID-19 Economic Injury Disaster Loan. The Company is also looking into selling a portion of the Vivos notes that are
overdue. All these conditions raise substantial doubt about the Company’s ability to continue as a going concern. There
can be no assurances that the Company will be successful in managing the impact of the foregoing or its ability to maintain sufficient
liquidity over a period of time that will allow it to continue as a going concern. The accompanying consolidated financial statements
do not include any adjustments to reflect the possible future effects on the recoverability and classification of assets or the
amounts and classifications of liability that may results from the possible inability of the Company to continue as a going concern.</t>
  </si>
  <si>
    <t>Summary of Significant Accounting Policies</t>
  </si>
  <si>
    <t>NOTE 3 - SUMMARY OF SIGNIFICANT ACCOUNTING
POLICIES Basis of Presentation The Company’s consolidated financial
statements reflect the financial position and operating results of Reliability, Inc. including its wholly owned subsidiaries. All
intercompany transactions and balances have been eliminated in consolidation. Fiscal Year The Company’s fiscal year is from January
1 st st Reclassification Certain amounts in the 2018 consolidated financial
statements have been reclassified to conform to the 2019 presentation. Management Estimates The consolidated financial statements and related
disclosures are prepared in conformity with United States (U.S.) generally accepted accounting principles (“GAAP”).
The Company must make estimates and judgments that affect the amounts reported in the consolidated financial statements and accompanying
notes. Estimates are used for, but not limited to revenue recognition, allowances for doubtful accounts, recoverability of notes
receivable, useful lives for depreciation and amortization, loss contingencies, allocation of purchase price in connection with
business combinations, valuation allowances for deferred income taxes, and the assumptions used for web site development cost classifications.
Actual results may be materially different from those estimated. In making its estimates, the Company considers the current economic
and legislative environment. Cash and Cash Equivalents The Company considers all highly liquid investments
with an original maturity of 90-days or less to be cash equivalents. Concentration of Credit Risk For the year ended December 31, 2019, the Company’s
top 10 clients generated over 82% of the revenue. A large portion of our business comes from two clients, AT&amp;T Services, Inc.
(inclusive of its DirecTV division) (“AT&amp;T”) and Janssen Pharmaceuticals (which includes workforce partners Johnson
&amp; Johnson). AT&amp;T accounted for 37% of revenue in 2019 and 2018. AT&amp;T comprised of 50% and 38% of the accounts receivable
balance as of December 31, 2019 and 2018, respectively. Janssen Pharmaceuticals (which includes workforce partners Johnson &amp;
Johnson) accounted for approximately 11% of our total revenues for the years ended December 31, 2019 and 2018. Janssen Pharmaceuticals
comprised of 19% and 21% of accounts receivable as of December 31, 2019 and 2018, respectively. No other client exceeded 10% of
revenues.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Accounts Receivable, Contract Assets, and
Contract Liabilities (Deferred Revenue) Receivables represent both trade receivables
from customers in relation to fees for the Company’s services and unpaid amounts for benefit services provided by third-party
vendors, such as healthcare providers for which the Company records a receivable for funding until the payment is received from
the customer and a corresponding customer obligations liability until the Company disburses the balances to the vendors. The Company provides for an allowance for doubtful
accounts by specifically identifying accounts with a risk of collectability and providing an estimate of the loss exposure. Management
considers all contract receivables as of December 31, 2019 and2018 to be fully collectible, therefore an allowance for doubtful
accounts is not provided for. The Company records accounts receivable when
its right to consideration becomes unconditional. Contract assets primarily relate to the Company rights to consideration for services
provided that they are conditional on satisfaction of future performance obligations. The Company holds customer deposits of certain
customers related to its EOR business to minimize cash flow impact and reduces risks of uncollectible trade receivables. The Company records contract liabilities (deferred
revenue) when payments are made or due prior to the related performance obligations being satisfied. The current portion of the
Company contract liabilities is included in accrued liabilities in its consolidated balance sheets. The Company does not have any
material contract assets or long-term contract liabilities. At December 31, 2019 and 2018, the Company’s
deferred revenue totaled $347 and $235 respectively. Fair Value Measurements The Company measures fair value based on the
price that the Company would receive upon selling an asset or pay to transfer a liability in an orderly transaction between market
participants at the measurement date. Various inputs are used in determining the fair value of assets or liabilities. Inputs are
classified into a three-tier hierarchy, summarized as follows:
● Level 1 – Quoted prices in active markets for identical assets or liabilities;
● Level 2 – Quoted prices in active markets for similar assets and liabilities and inputs that are observable for the assets or liabilities;
● Level 3 – Significant unobservable inputs for the assets or liabilities. When Level 1 inputs are not available, the
Company measures fair value using valuation techniques that maximize the use of relevant observable inputs (Level 2) and minimizes
the use of unobservable inputs (Level 3).The carrying amounts reported as of December 31, 2019 and 2018 for cash and cash equivalents,
trade receivables, prepaid expenses and other current assets, accounts payable and accrued expenses, factoring liability, notes
and mortgages payable approximate their fair values due to the short-term nature of these instruments or are based on interest
rates available to the Company that are comparable to current market rates. It is not practicable to estimate the fair value of
the notes receivable from related parties due to their related party nature. Property and Equipment Property and equipment are stated at cost and
are depreciated using primarily the straight-line method over the following estimated useful lives: furniture, fixtures, and computer
equipment — three to seven years; leasehold improvements — over the shorter of the estimated useful life of asset or
the lease term. The estimated useful life of buildings is thirty-nine years. Expenditures for renewals and betterments are capitalized
whereas expenditures for repairs and maintenance are charged to income as incurred. Upon sale or disposition of property and equipment,
the difference between the unamortized cost and the proceeds is recorded as either a gain or a loss. Depreciation expense for the
years ended December 31, 2019 and 2018 totaled $22 and $25, respectively. Long-Lived Assets The Company reviews its long-lived assets,
primarily fixed assets, intangible assets and goodwill,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recorded during the years ended December
31, 2019 and 2018. Intangible Assets The Company holds intangible assets with finite
lives. Intangible assets with finite useful lives are amortized over their respective estimated useful lives, ranging from three
to ten years, based on a pattern in which the economic benefit of the respective intangible asset is realized. As of December 31,
2019, amortization expense was $3.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 The Company determined that there were no impairment
indicators for these assets during the year ended December 31, 2019. 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Based on annual testing, the Company
has determined that there was no goodwill impairment during the year ended December 31, 2019.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the Company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Revenue Recognition The Company adopted Financial Accounting Standards
Board (“FASB”) Accounting Standards Updates (“ASU”) ASU 2014-09, Revenue from Contracts with Customers, The Company derives its revenues from three
segments: EOR, Recruiting and Staffing, and Video and Multimedia Production. The Company provides temporary staffing and permanent
placement services. Revenues are recognized when promised services are delivered to client, in an amount that reflects the consideration
the Company expects to be entitled to in exchange for those services. Revenues as presented on the consolidated statements of income
represent services rendered to client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Temporary staffing revenues - Field talent
revenues from contracts with clients are recognized in the amount to which the Company has a right to invoice, when the services
are rendered by the Company’s field talent. Permanent placement staffing revenues - Permanent
placement staffing revenues are recognized when employment candidates start their permanent employment. The Company estimates the
effect of permanent placement candidates who do not remain with its client through the guarantee period (generally 90 days) based
on historical experience. Allowances, recorded as a liability, are established to estimate these losses. Fees to client are generally
calculated as a percentage of the new worker’s annual compensation. No fees for permanent placement services are charged
to employment candidates. Refer to Note 16 for disaggregated revenues
by segment. Payment terms in our contracts vary by the
type and location of our client partner and the services offered. The term between invoicing and when payment is due is not significant.
There were no unsatisfied performance obligations as of December 31, 2019. There were no revenues
recognized during year ended December 31, 2018 related to performance obligations satisfied or partially satisfied in previous
periods. There are no contract costs capitalized. The Company did not recognize any contract impairments during the year ended
December 31, 2019. Advertising The Company recognizes advertising expense
in selling, general and administrative expenses as the services are incurred. Total advertising expense for the year ended December
31, 2019 and 2018 was $43 and $36, respectively. Earnings Per Share Basic earnings per common share are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Company. Income Taxes The Company accounts for income taxes utilizing
the asset and liability method. Under this method, deferred tax assets and liabilities are determined based on differences between
the financial statement carrying amounts of existing assets and liabilities and their respective tax basis, and net operating loss
and tax credit carryforwards, using enacted tax rates and laws that are expected to be in effect when the differences reverse. A valuation allowance is recorded against deferred
tax assets in these cases w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likely-than-not to be sustained upon audit by the relevant taxing authority. An
uncertain income tax position will not be recognized if it has less than a 50% likelihood of being sustained. The Company’s
policy is to recognize interest and/or penalties related to income tax matters in income tax expense. As of December 31, 2019,
and 2018, the Company did not record any accruals for interest and penalties. The Company does not foresee material changes to
its uncertain tax positions within the next twelve months. The Company’s tax years are subject to examination for 2016 and
forward for U.S. Federal tax purposes and for 2015 and forward for state tax purposes. Recently Issued Accounting Pronouncements In January 2017, the FASB issued an updated
guidance simplifying the subsequent measurement of goodwill by eliminating “Step 2” from the goodwill impairment test.
The updated guidance is effective for public companies’ annual or interim goodwill impairment tests in fiscal years beginning
after December 15, 2019. Early adoption is permitted for annual or interim goodwill impairment tests performed on testing dates
after January 1, 2017. The new standard is effective for Reliability for the year ending December 31, 2019. The Company adopted
this standard during the year ended December 31, 2019 and the adoption was not material to the Company’s consolidated financial
statements. In February 2016, the FASB issued ASU No. 2016-02
(Topic 842) “ Leases Leases In August 2018, the
FASB issued new guidance on disclosures related to fair value measurements. The guidance is intended to improve the effectiveness
of the notes to financial statements by facilitating clearer communication, and it includes multiple new, eliminated and modified
disclosure requirements. The guidance was effective for the Company as of January 1, 2020. The adoption of this guidance is not
expected to have a material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In August 2018, the
FASB issued new guidance on the accounting for internal-use software. The guidance aligns the accounting for costs incurred to
implement a cloud computing arrangement that is a service arrangement with the guidance on capitalizing costs associated with developing
or obtaining internal-use software. The guidance was effective for the Company as of January 1, 2020. The adoption of this guidance
is not expected to have a material impact on the Company’s consolidated financial statements. In December 2019,
the FASB issued new guidance on income taxes. The guidance removes certain exceptions to the general income tax accounting principles
and clarifies and amends existing guidance to facilitate consistent application of the accounting principles. The new guidance
is effective for us as of January 1, 2021. The Company is assessing the impact of the adoption of this guidance on its consolidated
financial statements. The Company does not believe any other recently
issued but not yet effective accounting pronouncement, if adopted, would have a material effect on its present or future consolidated
financial statements.</t>
  </si>
  <si>
    <t>Acquisition</t>
  </si>
  <si>
    <t>Business Combinations [Abstract]</t>
  </si>
  <si>
    <t xml:space="preserve">NOTE 4 - ACQUISITION Intelligent Quality Solutions (“IQS”) On December 1, 2019, the Company acquired the
customer contracts and trade receivables and assumed certain liabilities of Intelligent Quality Solutions, Inc. IQS in exchange
for a reduction of approximately $691 of the notes receivable from relates parties (Vivos). The assets acquired in the IQS asset purchase
agreement were acquired by Maslow. The acquisition of IQS allows the Company to strengthen and expand its IT operations throughout
the Midwest U.S. region and expand to markets across the country with talent and software quality assurance services. The consolidated statement of income for the
year ended December 31, 2019 includes one month of IQS operations, which was approximately $245 of revenue and $6 of net operating
loss. The purchase price has been allocated to the assets acquired and liabilities assumed as of the date of acquisition. All amounts
recorded to goodwill are expected to be deductible for tax purposes. The allocation is as follows:
2019
Accounts receivable $ 529
Prepaid expenses and other assets 119
Intangible assets 240
Goodwill 451
Liabilities assumed 759
Total net assets acquired $ 580
Cash $ 44
Working capital adjustment 67
Total fair value of consideration transferred for acquired business $ 691 The allocation of the intangible assets is
as follows:
Estimated Fair Value Estimated
Customer relationships $ 41 3 years
Trade name 199 10 years
Total $ 240 The Company incurred costs of $6 related to
the IQS acquisition. These costs were expensed as incurred in selling, general and administrative expenses in 2019. The following unaudited pro forma financial
information includes the results of operations of the Company and is presented as if IQS had been acquired as of January 1, 2018.
The unaudited pro forma information has been provided for illustrative purposes only. The unaudited proforma information does not
purport to be indicative of the actual results that would have been achieved by the combined companies for the periods presented,
or the results that may be achieved by the combined companies in the future. Future results may vary significantly from the results
reflected in the following unaudited pro forma financial information because of future events and transactions, as well as other
factors, many of which are beyond the control of the Company. Net profit was calculated using an assumed blended tax rate of approximately
28%.
Proforma (Unaudited) 2019 2018
Revenues $ 41,441 $ 40,980
Operating income $ 1,218 $ 1,408
Net Profit $ 248 $ 704 </t>
  </si>
  <si>
    <t>Trade Receivables</t>
  </si>
  <si>
    <t>Receivables [Abstract]</t>
  </si>
  <si>
    <t>NOTE 5 – TRADE RECEIVABLES
Contract receivables consist of the following as of:
2019 2018
Billed Receivables $ 1,312 $ 1,573
Unbilled Receivables 209 139
Accounts receivable, factored 5,508 4,153
$ 7,029 $ 5,865 All of the net trade receivables are pledged
as collateral on a loan agreement.</t>
  </si>
  <si>
    <t>Property, Plant and Equipment</t>
  </si>
  <si>
    <t>Property, Plant and Equipment [Abstract]</t>
  </si>
  <si>
    <t>NOTE 6 – PROPERTY, PLANT AND EQUIPMENT Property, plant and equipment as of December
31, 2019 and 2018 consists of the following:
2019 2018
Building $ 1,856 $ -
Land 510 -
Office equipment 248 43
Computer software 61 41
Leasehold improvements 6 6
Operating lease asset 18 -
2,699 90
Accumulated depreciation (216 ) (57 )
Property, plant and equipment, net $ 2,483 $ 33 The Company evaluated its potential variable interest entities
and determined it is subject to consolidation. See Note 11 for the impact as of December 31, 2019.</t>
  </si>
  <si>
    <t>Goodwill and Other Intangible Assets</t>
  </si>
  <si>
    <t>Goodwill and Intangible Assets Disclosure [Abstract]</t>
  </si>
  <si>
    <t xml:space="preserve">NOTE 7 – GOODWILL AND OTHER INTANGIBLE
ASSETS The Company acquired intangible assets as part
of the IQS acquisition during the year ended December 31, 2019 as discussed in Note 4. The Company recorded $518 of goodwill from
this acquisition. Information regarding purchased intangible
assets as of December 31, 2019 is as follows:
Gross Value Accumulated Amortization Net Carrying Value
Trade name $ 199 $ 2 $ 197
Customer relationships 41 1 40
Total $ 240 $ 3 $ 237 Trade name and customer relationships are amortized
over 10 and 3 years, respectively. Amortization expense relating to purchased intangible assets was $3, and $0 for the year ended
December 31, 2019 and 2018, respectively. Estimated future amortization expense for the
next five years and thereafter is as follows:
Years Ending December 31:
2020 $ 34
2021 34
2022 32
2023 20
2024 20
Thereafter 97
Total $ 237 </t>
  </si>
  <si>
    <t>Accrued Expenses</t>
  </si>
  <si>
    <t>Payables and Accruals [Abstract]</t>
  </si>
  <si>
    <t xml:space="preserve">NOTE 8 - ACCRUED EXPENSES Accrued expenses consist of the following as
follows:
December 31,
2019 2018
Accrued vendor costs $ 229 144
Financed insurance payable 258 252
Other 61 62
Accrued expenses $ 548 $ 458 </t>
  </si>
  <si>
    <t>Income Taxes</t>
  </si>
  <si>
    <t>Income Tax Disclosure [Abstract]</t>
  </si>
  <si>
    <t>NOTE 9 - INCOME TAXES Income tax expense for the years ended December
31, 2019 and 2018 are comprised of the following:
2019 2018
Current federal income tax $ 246 $ 239
Current state income tax 254 99
Deferred income tax (benefit) (344 ) (156 )
Income tax expense $ 156 182 Significant components of the Company’s
deferred income tax assets (liabilities) are as follows at:
December 31
2019 2018
Deferred tax assets (liabilities):
Employee accruals $ 74 $ -
Cash to accrual (31 ) (335 )
Accrued workers’ compensation/Other 33 -
State deduction 7 -
Acquisition fees 14 -
Deferred tax liabilities:
Intangibles - -
Fixed assets (13 ) (9 )
Deferred income taxes, net 85 (344 )
Valuation allowance (85 ) -
Deferred tax assets (liabilities) $ - $ (344 ) The income tax provision, reconciled to the
tax computed at the statutory federal rate, is as follows:
December 31
2019 2018
Tax expense at federal statutory rate $ 74 21.0 % $ 119 21.0 %
State income taxes, net 20 5.7 % 32 5.7 %
Meals &amp; Entertainment 2 0.7 % 7 1.2 %
Penalties 5 1.3 % 11 1.9 %
Nondeductible acquisition costs 16 4.6 % - 0 %
Valuation allowance 85 -
Other, net (46 ) 13.3 % 1 3 2.3 %
Income tax expense $ 156 21.3 % $ 182 32.5 %</t>
  </si>
  <si>
    <t>Debt</t>
  </si>
  <si>
    <t>Debt Disclosure [Abstract]</t>
  </si>
  <si>
    <t>NOTE 10 - DEBT Convertible Debt The Company has notes payable in the amount
of $890 pursuant to a convertible debt offering that commenced June 13, 2019. The offering was conducted pursuant to Section 4(a)(2)
of the Securities Act of 1933, as amended, and the rules promulgated thereunder. Pursuant to this agreement, the Company issued
to this individual a warrant for 0.5 shares of Company Common Stock and a convertible promissory note of same date in the initial
principal amount of $50, in exchange for $50. The note bears interest at 12% per year. The balance is due and payable within 1
year from the issuance date unless earlier converted into shares of Company Common Stock upon the issuance by Reliability of Company
Common Stock for gross proceeds of at least $5,000. Warrants can only be redeemable if the proceeds of $5,000 are secured. (See
Liquidity and Capital Resources and Related Party Relationships) Tax Liabilities When the Maslow Media Group was initially acquired
by Vivos Holdings, LLC in December 2016, Reliability’s corporate status was changed from an S Corp to a C Corp due to its
new ownership structure. This triggered an accelerated tax event, a $215 estimated annual impact per year for 4 years, that Reliability
is working with the IRS to pay off. As of December 31, 2019, the tax liability was $817 and was $664 was of December 31, 2018. Factoring Facilities Triumph Business Capital On November 4, 2016, the Company entered into
a factoring and security agreement with Triumph Business Capital (“Triumph”). Pursuant to the agreement, the Company
received advances on its accounts receivable (i.e. invoices) through Triumph to fund growth and operations. The proceeds of this
agreement were used to pay operating costs of the business which include employee salaries, vendor payments and overhead expenses.
On January 5, 2018, the agreement was amended to lower the factoring fee and interest rate for a term of one year. The agreement
was amended again on January 19, 2018, to increase the maximum advance rate to $5,500. In January 2020, a new agreement was negotiated
with Triumph lowering advance rate from 18 basis points to 15 and the interest rate from prime plus 2.5% to prime plus 2%. The
amount of an invoice eligible for sale to Triumph went from 90% to 93%. The agreement which previously renewed annually, is now
month to month. The Company continues to be obligated to meet certain financial covenants in respect to invoicing and reserve account
balance. In accordance with the agreement, a reserve
amount is required for the total unpaid balance of all purchased accounts multiplied by a percentage equal to the difference between
one hundred percent and the advanced rate percentage. As of December 31, 2019, the required amount was 10%. Any excess of the reserve
amount is paid to the Company on a weekly basis, as requested. If a reserve shortfall exists for a period of ten-days, the Company
is required to make payment to the financial institution for the shortage. Accounts receivable were sold with full recourse.
Proceeds from the sale of receivables were $29,367 and $30,458 for the years ended December 31, 2019 and 2018, respectively. The
total outstanding balance under the recourse contract was $5,030 and $4,153 as of December 31, 2019 and 2018, respectively. The Factoring Facilities are collateralized
by substantially all the assets of the Company. In the event of a default, the Factor may demand that the Company repurchase the
receivable or debit the reserve account. Total finance line fees for the years ended December 31, 2019 totaled $65. Wilco Capital Management In order to be able to factor IQS invoices
after the IQS asset acquisition as discussed in Note 4, the Company took on a factoring relationship with Wilco Capital Management
(formerly known as First Avenue Funding, LLC) (“Wilco”). The original agreement was signed on January 7, 2019 with
a minimum monthly volume of $125 with a maximum advance of $500 for a term of one year. The advanced rate is 90% of eligible accounts
receivable (as defined by the agreement) and a finance rate of 1.275% per month and adjusted with any increase to the prime rate.
As of December 31, 2019, the outstanding balance was $479. This relationship ended on March 31, 2020, when Triumph bought out
this factoring relationship.</t>
  </si>
  <si>
    <t>Variable Interest Entity (VIE)</t>
  </si>
  <si>
    <t>NOTE 11 – VARIABLE INTEREST ENTITY
(VIE) In December 2019, the Company’s executive
management learned that prior to the Merger, in January 2017, one of the Company’s majority shareholders, on behalf of Maslow,
executed a guarantee of obligations of Vivos Real Estate Holdings, LLC (“VREH”), under a mortgage loan for the purchase
of the property at 22 Baltimore Rd., Rockville, Maryland. Maslow leases this space on market terms. This obligation had not been
included in Maslow’s financial statements and were not separately disclosed prior to the Merger. U.S. GAAP requires the Company to assess whether
VREH is a variable interest entity (“VIE”) because Maslow (i) share common shareholders who may or may not have significant
influence or control, (ii) is a guarantor of the mortgage loan, (iii) is the sole lessee under a lease where the landlord is an
affiliate of the Company, and (iv) has no other business in VREH. A VIE is a legal business structure (such as a corporation, partnership,
or trust) that:
● does not provide equity investors with voting rights; or
● the equity investors do not have sufficient financial resources to meet the ongoing operating needs of the business. This is referred to as a thinly capitalized structure. Although the Company has neither any decision-making
authority over VREH, nor financial interest in the operations of VREH, the Company is required to consolidate its financial statements
with those of VREH for the reasons mentioned above, as it is considered the primary beneficiary of the VIE. Due to a lack of cooperation from VREH, the
Company has not been able to acquire financial information about this entity for consolidation purposes prior to 2019. As a result,
the Company has consolidated this entity for 2019. The assets and liability of the consolidated
VIE are comprised of the following:
2019
Building $ 1,856
Office equipment 185
Land 510
Accumulated depreciation 148
Liabilities assumed 1,790
Total net assets consolidated $ 613 In addition, the related party note receivable
with the VIE of $772 was eliminated. The potential financial exposure to loss as
a guarantor could equal all the book value of the related party mortgage loan payable, a total of approximately $1,790 as of December
31, 2019, with $45 due within the next year. To date, the Company has not been called on for any loan repayment guarantee. The Company terminated the lease of the property
at 22 Baltimore Road effective April 30, 2020. As a result, VREH will be considered a VIE for only four months of the 2020 fiscal
year. As a result of the consolidation, the notes
receivable held between Maslow and VREH was eliminated in consolidation. See Note 14 for details on the related party notes receivable.</t>
  </si>
  <si>
    <t>Commitments and Contingencies</t>
  </si>
  <si>
    <t>Commitments and Contingencies Disclosure [Abstract]</t>
  </si>
  <si>
    <t>NOTE 12 – COMMITMENTS AND 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On or about February
17, 2020, the Company, as plaintiff, filed a complaint with the Circuit Court of Montgomery County, Maryland against Vivos Holdings,
LLC, Vivos Real Estate Holdings, LLC and Naveen Doki, to enforce Maslow’s rights under certain promissory notes and a personal
guarantee made by the defendants. The case is proceeding. The Company believes that it will be granted a judgment in its favor.
Maslow intends to continue to vigorously prosecute this litigation. On February 28, 2020,
On Healthcare Resource Network, LLC filed a complaint against Maslow in the Circuit Court of Montgomery County, Maryland. The plaintiff
has not specified any alleged damage caused by Maslow and the Company believes any claims are without merit. The Company will defend
itself from this case. On September 28, 2018,
Credit Cash filed a complaint against Maslow, Vivos, Vivos Acquisitions, LLC, Dr. Doki, Dr. Valleru (the “Parties”)
and other defendants in the United States District Court for the District of New Jersey for, among other things, breach of contract
of the Maslow and HRCN Credit Facilities and their respective guaranties in relation to the November 15, 2017 agreement (the “DNJ
Action”). On October 30, 2018, Credit Cash filed a motion to intervene in an action pending in New York State, Monroe County,
filed by HCRN and LE Finance, LLC against the Parties and other defendants (“NY State Action”). On December 10, 2018,
the Parties entered into a settlement agreement for the purpose of settling certain claims related to the DNJ Action only. Pursuant
to the settlement agreement, certain repayment terms were agreed upon between Credit Cash and the Parties, but Credit Cash did
not relinquish the right to pursue any claims related to the NY State Action, nor to pursue any remedies against any of the parties
in relation to the November 15, 2017 agreement. Agreement for the Contingent Liquidation of the Common Stock of Maslow Media Group,
Inc., dated as of October 28, 2019 (the “Liquidation Agreement”) permitting Maslow to liquidate up to the full amount
of Maslow equity held by such persons in order to satisfy the obligations under the Settlement Agreements. On October 9, 2018,
Maslow Media Group, Inc. was named as a defendant in an Affidavit of Confession of Judgment filed in the Supreme Court of the
State of New York in relation to a case brought by Hop Capital, which the defendants collectively agree to pay a sum of $400 to
Hop Capital. Maslow Media Group, Inc. is named as one defendant among six other defendants, all of which are entities related
to Vivos. The claim brought by Hop Capital against the defendants in this case is in relation to a Merchant Agreement dated October
4, 2018; an agreement to which Maslow Media Group, Inc. was not a party. As such, Maslow Media Group, Inc. contends that being
named in the Affidavit of Confession of Judgment as a defendant was made in error and is currently seeking to have its name removed
from Affidavit of Confession of Judgment as a defendant. The Company will defend itself from this case.</t>
  </si>
  <si>
    <t>Equity</t>
  </si>
  <si>
    <t>Equity [Abstract]</t>
  </si>
  <si>
    <t>NOTE 13 - EQUITY The Company’s authorized capital stock
consists of 300,000,000 shares of common stock, with no par value. All authorized shares of Company Common Stock are issued and
outstanding.</t>
  </si>
  <si>
    <t>Related Party Transactions</t>
  </si>
  <si>
    <t>Related Party Transactions [Abstract]</t>
  </si>
  <si>
    <t>NOTE 14 - RELATED PARTY TRANSACTIONS Stock Purchase Agreement On November 9, 2016, Vivos Holdings LLC ( “ ” Maslow Media Group Management Fees In connection with the transaction described
in above, the Company was required to pay management fees to Vivos. Payments commenced on March 1, 2017 and were payable monthly
in the amount of $20. In 2018, the Company offset management fees payable against accrued interest income on the related party
receivable from Vivos. Effective on January 1, 2019, management fees paid to Vivos were suspended. Total management fees for the
years ending December 31, 2019 and 2018 were $0 and $260, respectively. Notes Receivable The Company has notes receivable from Vivos
and VREH, a member of Vivos, both related party affiliates. In connection with the stock purchase agreement
noted above, on November 15, 2016, the Company executed a promissory note receivable with Vivos in the amount of $1,400. As defined
by the agreement, the loan consists of two periods, whereby the first period from November 15, 2016 until September 30, 2018, no
principal or interest payments were required. Interest will accrue monthly and a new loan in the amount of $1,773 will be subject
to a second loan period. During the second loan period, interest shall be paid in twenty equal consecutive payments, quarterly.
Principal plus any unpaid interest is due September 20, 2023. Interest during both loan periods accrues at a rate of 2.5%. Additionally,
monthly payments of $15 are made on behalf of Vivos to the seller by the Company. These payments, plus any other payments made
by the Company on behalf of Vivos, are added to the principal balance of the promissory note receivable. In 2018, all quarterly
interest payments to be made in phase 2 were offset by the management fees due to Vivos. As of December 31,2019 and 2018, the total
outstanding balances were $2,666 and $2,569, which includes accrued interest receivable of $162 and $94, respectively. On June 12, 2019, Maslow entered into a Personal
Guaranty agreement with Dr. Doki, pursuant to which Dr. Naveen Doki personally guaranteed to Maslow repayment of $3,000 of the
balance of the Promissory Note issued to Vivos on November 15, 2017 within the 2019 calendar year via cash, stock, or other business
assets acceptable to the Company. Dr. Doki is a 5% or greater beneficial holder of Company Common Stock, and therefore is a related
party. As of February 2020, the Company filed a lawsuit against the majority stockholder, pursuant to the personal guaranty agreement
for defaulting on the outstanding notes receivables. On November 15, 2017, the Company executed
an intercompany promissory note receivable with VREH in the amount of $772. As defined by the agreement, the loan consists of two
periods, whereby the first period from November 15, 2017 until March 31, 2018, no principal or interest payments are required.
During the first loan period, interest accrued monthly and a new loan amount of $781 will be subject to a second loan period. During
the second period, interest is payable in 20 equal consecutive installments and the principal balance plus accrued and unpaid interest
is due March 31, 2023. Interest during both periods accrues at a rate of 3.5% annually. In 2018, all quarterly interest payments
to be made in Phase 2 were offset by the management fees due to Vivos. In addition, principal payments totaling $30 were made by
Vivos. As of December 31, 2019, and 2018, the total outstanding balance was $772 and $746, respectively. This December 31, 2019
balance was eliminated during consolidation of the VIE. See Note 11. On September 5, 2019, Maslow entered into a
Secured Promissory Note agreement with Vivos, pursuant to which Maslow issued a secured promissory note to Vivos in the principal
amount of $750. The note bears interest at 2.5% per year and requires Vivos to make monthly payments to Maslow of $10 beginning
December 1, 2019, with balance due and payable on November 1, 2026. Upon an event of default, which occurs upon failure of Vivos
to make any monthly payment due under the terms of the note, Maslow has the right to declare the entire unpaid balance of the note
due and payable. The note is secured by 30,000,000 shares of Company Common Stock, which is due and payable upon a default by Vivos,
which occurs upon failure of Vivos to make any monthly payment due under the terms of the note. In addition, both Naveen Doki and
Silvija Valleru personally guaranty the repayment of the note by Vivos. Naveen Doki and Silvija Valleru are beneficial owners of
Vivos and are also 5% or greater beneficial owners of Company Common Stock. As of December 31, 2019, the total outstanding balance
was $752, which includes interest of $2. Debt Settlement Agreements On July 10, 2018, Vivos executed a receivable
financing agreement with a financial institution and agreed to remit $670 of accounts receivable over a six-month period through
daily remittances of $5 in exchange for $485. The agreement is guaranteed by Vivos, both shareholders and Maslow. In October 2018,
Vivos defaulted on the agreement and on October 25, 2018, executed a settlement agreement whereby the Maslow is to pay the outstanding
balance over eleven installments with the final amount due August 31, 2019. The total outstanding balance as of December 31, 2018
was $212. As of December 31, 2019, there was no outstanding balance due. On July 5, 2018, Vivos executed a receivable
financing agreement with a financial institution whereby Vivos agreed to remit $556 of accounts receivable over a six-month period
through daily remittances of $4 in exchange for $400. The agreement is guaranteed by the Vivos, both majority shareholders and
the Company. In October of 2018, Vivos defaulted on the agreement and on January 24, 2019, executed a settlement agreement whereby
the Company is to pay the outstanding balance over eight installments with the final amount due August 31, 2019. On July 10, 2018,
the Company (as a “merchant”) and Vivos (as a “owner/guarantor”) entered into a receivable financing agreement
with Kinetic Direct Funding LLC pursuant to which the Company and Vivos agreed to remit $670 of the Company’s accounts receivable
over a six-month period through daily remittances of $5 in exchange for $485 (the “Kinetic Financing Agreement”). The
agreement is guaranteed by Vivos as well as Naveen Doki in his individual capacity, and an owner of Vivos. In October of 2018,
there was a default under the Kinetic Financing Agreement by Vivos. On October 25, 2018, the Company, Naveen Doki, Silvija Valleru,
and Vivos (among other entities) entered into a settlement agreement with Kinetic Direct Funders LLC in relation to default of
the Kinetic Financing Agreement whereby the Company is to pay the outstanding balance over eleven installments with the final amount
due August 31, 2019. On April 10, 2019, the settlement agreement was amended extending the remaining payment term to July 15, 2020.
The Company has a binding and enforceable agreement with certain shareholders permitting the Company to liquidate up to the full
amount of the Company’s equity held by such shareholders in order to satisfy the shareholders’ obligations under the
Settlement Agreements. The total outstanding balance owed by the Company as of December 31, 2018 was $231. As of October 31, 2019,
the Company has paid its portion of the outstanding balance due under the settlement agreement in full. On August 10, 2017, Vivos executed a receivable
advance agreement with Argus Capital Funding. The Company received a net advance of $487 in exchange for $705 of the Company’s
accounts receivable. Included in this loan is a fee of $218. The agreement was refinanced on November 15, 2017, when Vivos, and
Vivos Acquisitions, LLC, via Dr. Naveen Doki and Dr. Silvija Valleru entered into an agreement with CC Business Solutions, a division
of Credit Cash NJ, LLC (“Credit Cash”) pursuant to which Credit Cash advanced to the Company $600 in exchange for $780
of the Company’s accounts receivable, to be repaid fully by approximately May 20, 2019 (the “Maslow Credit Facility”). In addition, pursuant to the same agreement,
Credit Cash advanced to Healthcare Resource Network, a company owned by Vivos (“HCRN”) a credit facility in the principal
amount of $1,005 (“HCRN Credit Facility”). Each of Maslow, Vivos, Vivos Acquisitions, LLC, Dr. Naveen Doki and Dr.
Silvija Valleru guaranteed the HCRN Credit Facility. To secure repayment of their guarantee obligations, the Company and Vivos
granted to Credit Cash a security interest in all their assets. On September 14, 2018, the Company defaulted on the Maslow Credit
Facility. In addition, on same date, the HCRN Credit Facility went into default. As a result, repayment on both facilities was
accelerated, with the full balance for each becoming immediately due and payable. On December 10, 2018, the Company, Vivos, Vivos
Acquisitions, LLC, Dr. Doki, and Dr. Valleru and Credit Cash entered into a settlement agreement in connection the November 15,
2017 agreement to govern the terms of the repayment of the HCRN Credit Facility and Maslow Credit Facility. Pursuant to the settlement
agreement, the Company agreed to pay $10 per week until the entire balance of the Maslow Credit Facility was paid off. Pursuant
to a subsequent agreement dated May 17, 2019 not involving the Company, Vivos and Vivos Acquisitions, LLC agreed to fully repay
the HCRN Credit Facility via quarterly payments beginning June 30, 2019. The HCRN Credit Facility is still being repaid by Vivos,
and as of October 29, 2019, has an outstanding balance of approximately $635. The Company has a binding and enforceable agreement
with certain shareholders permitting Maslow to liquidate up to the full amount of Maslow equity held by such shareholders in order
to satisfy the shareholders’ obligations under the Settlement Agreements. The total outstanding balance owed by the Company
as of December 31, 2018 was $351. As of December 31, 2019, the Company has repaid the outstanding balance due for the Maslow Credit
Facility under the settlement agreement in full. Related Party Relationships On October 29, 2019 prior to the Merger, pursuant
to the Merger Agreement, Naveen Doki and Silvija Valleru became beneficial owners of 207,384,793 and 51,844,970 shares of RLBY
Common Stock, respectively, equal to 69.13% and 17.13% of the total number of shares of RLBY Common Stock outstanding after giving
effect to the Merger, respectively. On June 27, 2019 prior to the Merger, Maslow
entered into a Securities Purchase Agreement with Hawkeye Enterprises, Inc., a company owned and controlled by Mark Speck, an officer
and director of the Company. Pursuant to this agreement, Maslow issued to Hawkeye Enterprises 16,323 (on a post-Merger basis) shares
of Company Common Stock, a warrant (as defined below) for 81,616 (on a post-Merger basis) shares of Company Common Stock and a
convertible promissory note of same date in the initial principal amount of $50, in exchange for $50. The note bears interest at
12% per year, with balance due and payable on June 27, 2020. As of December 31, 2019, the amount under this agreement totaled to
$53. On July 31, 2019 prior to the Merger, the Company
entered into a Securities Purchase Agreement with the same officer and director discussed above. Pursuant to this agreement, the
Company issued to this individual a Warrant for 81,616 (on a post-Merger basis) shares of Company Common Stock and a convertible
promissory note of same date in the initial principal amount of $50, in exchange for $50. The note bears interest at 12% per year,
with balance due and payable on July 31, 2020. As of December 31, 2019, the amount under this agreement totaled to $53. On July 31, 2019 prior to the Merger, the Company
entered into a Securities Purchase Agreement with Nick Tsahalis, an executive officer and director of the Company. Pursuant to
this agreement, the Company issued to this individual 32,646 (on a post-Merger basis) shares of RLBY Common Stock, and a Warrant
to purchase 16,323 (on a post-Merger basis) shares of the RLBY Common Stock, and a Convertible Promissory Note of same date in
the initial principal amount of $100, in exchange for $100. The note bears interest at 12% per year, with balance due and payable
on July 31, 2020. As of December 31, 2019, the amount totaled to $105. On September 18, 2019, in anticipation of the
closing of the Merger and intending that it be assumed by Maslow after the closing of the Merger, Hawkeye entered into a letter
of intent (the “LOI”) regarding the potential acquisition of a complementary business. Maslow was then prohibited from
entering into the LOI directly. In connection with the LOI, Hawkeye paid a non-refundable deposit of $75 with the understanding
that after the closing of the Merger, the LOI would be assigned to the Company and the Company would reimburse Hawkeye for the
deposit. On October 17, 2019, Hawkeye assigned, and Maslow agreed to assume the LOI and reimbursed Hawkeye for the deposit. The term “warrant” herein refers
to warrants issued by Maslow and assumed by RLBY as a result of the Merger. The terms of all Warrants are the same other than as
to the number of shares covered thereby. The Warrant may be exercised at any time or from time to time during the period commencing
at 10:00 a.m. Eastern time on first business day following the completion of the Qualified Financing (as defined below) and expiring
at 5:00 p.m. Eastern time on the fifth annual anniversary thereof (the “Exercise Period”). For purposes herein, a “Qualified
Financing” means the issuance by the Company, other than certain excluded issuances of shares of Common Stock, in one transaction
or series of related transactions, which transaction(s) result in aggregate gross proceeds actually received by the Company of
at least $5,000. The exercise price per full share of RLBY Common Stock shall be 120% of the average sale price of the RLBY Common
Stock across all transactions constituting a part of the Qualified Financing, with equitable adjustments being made for any splits,
combinations or dividends relating to the RLBY Common Stock, or combinations, recapitalization, reclassifications, extraordinary
distributions and similar events, that occur following one transaction constituting a part of the Qualified Financing and prior
to one or more other transactions constituting a part of the Qualified Financing (the “Exercise Price”). Convertible note warrants were not valued and
included as liability on balance sheet because of uncertainty around their pricing, value and low probability at this juncture
in receiving the $5,000 trigger. On December 1, 2019, the Company acquired
assets of IQS from Vivos Holdings Inc. as described in Note 4 above.</t>
  </si>
  <si>
    <t>Employee Benefit Plan</t>
  </si>
  <si>
    <t>Retirement Benefits [Abstract]</t>
  </si>
  <si>
    <t>NOTE 15 - EMPLOYEE BENEFIT PLAN The Company provides a defined contribution
plan (the “401(k) Plan”) for the benefit of its eligible full-time employees. The 401(k) Plan allows employees to
make contributions subject to applicable statutory limitations. The Company currently does not match employee contributions.</t>
  </si>
  <si>
    <t>Business Segments</t>
  </si>
  <si>
    <t>Segment Reporting [Abstract]</t>
  </si>
  <si>
    <t xml:space="preserve">NOTE 16 - BUSINESS SEGMENTS The Company operates within three industry
segments: EOR, Recruiting and Staffing, and Video and Multimedia Production. The EOR segment provides media field talent to a host
of large corporate customers in all 50 states. The Recruiting and Staffing segment provides skilled media and IT field talent on
a nationwide basis for customers in a myriad of industries. The Video and Multimedia Production segment provides Script to Screen
services for corporate, government and non-profit clients, globally. Segment operating income includes revenue and
cost of services only. Currently, the Company is not allocating sales, general and administrative costs at the segment level. The following table provides a reconciliation
of revenue and operating income by reportable segment to consolidated results for the periods indicated:
December 31
2019 2018
Revenue:
EOR $ 34,452 $ 34,573
Recruiting and Staffing 2,190 1,739
Video and Multimedia Production 1,641 1,228
Other 161 98
Total $ 38,444 $ 37,638 </t>
  </si>
  <si>
    <t>Mortgage Loan on Real Estate</t>
  </si>
  <si>
    <t>SEC Schedule, 12-29, Real Estate Companies, Investment in Mortgage Loans on Real Estate [Abstract]</t>
  </si>
  <si>
    <t xml:space="preserve">NOTE 17 – MORTGAGE LOAN ON REAL ESTATE As described in Note 11, VREH executed a mortgage
loan for the purchase of the property at 22 Baltimore Rd., Rockville, Maryland with the Company as a guarantor of this loan on
January 22, 2018. The loan was in the amount of $1,875 with an interest rate of 4.5% annually for the first 60 months of the loan
and changes to 5.25% annually on January 28, 2023 for 59 months. The monthly payments during repayment period is $11 with a lump
sum payment of $1,393 on December 28 th The mortgage loan as of December 31, 2019 is as follows:
2019
Mortgage Loan $ 1,790
Less current portion of mortgage loan payable 45
Mortgage loan payable, net of current portion $ 1,745 Estimated future maturities of the mortgage
loan for the next five years and thereafter is as follows:
Years Ending December 31:
2020 $ 47
2021 50
2022 47
2023 41
2024 63
Thereafter 1,542
Total $ 1,790 </t>
  </si>
  <si>
    <t>Subsequent Events</t>
  </si>
  <si>
    <t>Subsequent Events [Abstract]</t>
  </si>
  <si>
    <t>NOTE 18- SUBSEQUENT EVENTS The Company has evaluated
subsequent events after the balance sheet date of December 31, 2019 through April 29, 2020, the date on which the consolidated
financial statements were available to be issued. Based upon this evaluation, management has determined that no material subsequent
events have occurred that would require recognition in or disclosures in the accompanying consolidated financial statements, except
as follows: In January 2020, a
new agreement was negotiated with Triumph, increasing the maximum advance total to $7,000, lowering advance rate from 18 basis
points to 15 and the interest rate from prime plus 2.5% to prime plus 2%. Triumph advances 93% of our eligible receivables (compared
with 90% prior to the modification), at an advance rate of 15 basis points (20 basis points prior to modification), an interest
rate of prime plus 2%, from 2.5% prior to modification, and our prime floor rate reduced from 5% down to 4%. In February 2020,
the Company, as plaintiff, filed a complaint with the Circuit Court of Montgomery County, Maryland against Vivos Holdings, LLC,
Vivos Real Estate Holdings, LLC and Naveen Doki, to enforce the Company’s rights under certain promissory notes and a personal
guarantee made by the defendants. The case is proceeding. The Company believes that it will be granted a judgment in its favor. In February 2020,
Maslow took out a $250 6-month term loan from Triumph at 10% APR, in order to meet its cash obligations. On February 28, 2020,
On Healthcare Resource Network, LLC filed a complaint against the Company in the Circuit Court of Montgomery County, Maryland.
The plaintiff has not specified any alleged damage caused by Maslow and the Company believes any claims are without merit. On March 31, 2020, Maslow terminated the IQS
factoring agreement with Wilco Capital Management. In early 2020, the World Health Organization
declared the coronavirus outbreak as a pandemic. The impact of the COVID-19 pandemic on the Company and its clients continues to
evolve and is expected to adversely impact its profitability, cash, assumptions and projections. Effective April 30, 2020, the Company terminated
the related party lease held with VREH.</t>
  </si>
  <si>
    <t>Summary of Significant Accounting Policies (Policies)</t>
  </si>
  <si>
    <t>Basis of presentation</t>
  </si>
  <si>
    <t>Basis of Presentation The Company’s consolidated financial
statements reflect the financial position and operating results of Reliability, Inc. including its wholly owned subsidiaries.
All intercompany transactions and balances have been eliminated in consolidation.</t>
  </si>
  <si>
    <t>Fiscal Year</t>
  </si>
  <si>
    <t>Fiscal Year The Company’s fiscal year is from January
1 st st</t>
  </si>
  <si>
    <t>Reclassification</t>
  </si>
  <si>
    <t>Reclassification Certain amounts in the 2018 consolidated financial
statements have been reclassified to conform to the 2019 presentation.</t>
  </si>
  <si>
    <t>Management Estimates</t>
  </si>
  <si>
    <t>Management Estimates The consolidated financial statements and
related disclosures are prepared in conformity with United States (U.S.) generally accepted accounting principles (“GAAP”).
The Company must make estimates and judgments that affect the amounts reported in the consolidated financial statements and accompanying
notes. Estimates are used for, but not limited to revenue recognition, allowances for doubtful accounts, recoverability of notes
receivable, useful lives for depreciation and amortization, loss contingencies, allocation of purchase price in connection with
business combinations, valuation allowances for deferred income taxes, and the assumptions used for web site development cost
classifications. Actual results may be materially different from those estimated. In making its estimates, the Company considers
the current economic and legislative environment.</t>
  </si>
  <si>
    <t>Cash and Cash Equivalents</t>
  </si>
  <si>
    <t>Cash and Cash Equivalents The Company considers all highly liquid investments
with an original maturity of 90-days or less to be cash equivalents.</t>
  </si>
  <si>
    <t>Concentration of Credit Risk</t>
  </si>
  <si>
    <t>Concentration of Credit Risk For the year ended December 31, 2019, the Company’s
top 10 clients generated over 82% of the revenue. A large portion of our business comes from two clients, AT&amp;T Services, Inc.
(inclusive of its DirecTV division) (“AT&amp;T”) and Janssen Pharmaceuticals (which includes workforce partners Johnson
&amp; Johnson). AT&amp;T accounted for 37% of revenue in 2019 and 2018. AT&amp;T comprised of 50% and 38% of the accounts receivable
balance as of December 31, 2019 and 2018, respectively. Janssen Pharmaceuticals (which includes workforce partners Johnson &amp;
Johnson) accounted for approximately 11% of our total revenues for the years ended December 31, 2019 and 2018. Janssen Pharmaceuticals
comprised of 19% and 21% of accounts receivable as of December 31, 2019 and 2018, respectively. No other client exceeded 10% of
revenues.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t>
  </si>
  <si>
    <t>Accounts Receivable, Contract Assets, and Contract Liabilities (Deferred Revenue)</t>
  </si>
  <si>
    <t>Accounts Receivable, Contract Assets, and
Contract Liabilities (Deferred Revenue) Receivables represent both trade receivables
from customers in relation to fees for the Company’s services and unpaid amounts for benefit services provided by third-party
vendors, such as healthcare providers for which the Company records a receivable for funding until the payment is received from
the customer and a corresponding customer obligations liability until the Company disburses the balances to the vendors. The Company provides for an allowance for doubtful
accounts by specifically identifying accounts with a risk of collectability and providing an estimate of the loss exposure. Management
considers all contract receivables as of December 31, 2019 and2018 to be fully collectible, therefore an allowance for doubtful
accounts is not provided for. The Company records accounts receivable when
its right to consideration becomes unconditional. Contract assets primarily relate to the Company rights to consideration for services
provided that they are conditional on satisfaction of future performance obligations. The Company holds customer deposits of certain
customers related to its EOR business to minimize cash flow impact and reduces risks of uncollectible trade receivables. The Company records contract liabilities (deferred
revenue) when payments are made or due prior to the related performance obligations being satisfied. The current portion of the
Company contract liabilities is included in accrued liabilities in its consolidated balance sheets. The Company does not have any
material contract assets or long-term contract liabilities. At December 31, 2019 and 2018, the Company’s
deferred revenue totaled $347 and $235 respectively.</t>
  </si>
  <si>
    <t>Fair Value Measurements</t>
  </si>
  <si>
    <t>Fair Value Measurements The Company measures fair value based on the
price that the Company would receive upon selling an asset or pay to transfer a liability in an orderly transaction between market
participants at the measurement date. Various inputs are used in determining the fair value of assets or liabilities. Inputs are
classified into a three-tier hierarchy, summarized as follows:
● Level 1 – Quoted prices in active markets for identical assets or liabilities;
● Level 2 – Quoted prices in active markets for similar assets and liabilities and inputs that are observable for the assets or liabilities;
● Level 3 – Significant unobservable inputs for the assets or liabilities. When Level 1 inputs are not available, the
Company measures fair value using valuation techniques that maximize the use of relevant observable inputs (Level 2) and minimizes
the use of unobservable inputs (Level 3).The carrying amounts reported as of December 31, 2019 and 2018 for cash and cash equivalents,
trade receivables, prepaid expenses and other current assets, accounts payable and accrued expenses, factoring liability, notes
and mortgages payable approximate their fair values due to the short-term nature of these instruments or are based on interest
rates available to the Company that are comparable to current market rates. It is not practicable to estimate the fair value of
the notes receivable from related parties due to their related party nature.</t>
  </si>
  <si>
    <t>Property and Equipment</t>
  </si>
  <si>
    <t>Property and Equipment Property and equipment are stated at cost
and are depreciated using primarily the straight-line method over the following estimated useful lives: furniture, fixtures, and
computer equipment — three to seven years; leasehold improvements — over the shorter of the estimated useful life
of asset or the lease term. The estimated useful life of buildings is thirty-nine years. Expenditures for renewals and betterments
are capitalized whereas expenditures for repairs and maintenance are charged to income as incurred. Upon sale or disposition of
property and equipment, the difference between the unamortized cost and the proceeds is recorded as either a gain or a loss. Depreciation
expense for the years ended December 31, 2019 and 2018 totaled $22 and $25, respectively.</t>
  </si>
  <si>
    <t>Long-Lived Assets</t>
  </si>
  <si>
    <t>Long-Lived Assets The Company reviews its long-lived assets,
primarily fixed assets, intangible assets and goodwill,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recorded during the years ended December
31, 2019 and 2018.</t>
  </si>
  <si>
    <t>Intangible Assets</t>
  </si>
  <si>
    <t>Intangible Assets The Company holds intangible assets with finite
lives. Intangible assets with finite useful lives are amortized over their respective estimated useful lives, ranging from three
to ten years, based on a pattern in which the economic benefit of the respective intangible asset is realized. As of December 31,
2019, amortization expense was $3.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 The Company determined that there were no impairment
indicators for these assets during the year ended December 31, 2019.</t>
  </si>
  <si>
    <t>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Based on annual testing, the Company
has determined that there was no goodwill impairment during the year ended December 31, 2019.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the Company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Revenue Recognition</t>
  </si>
  <si>
    <t>Revenue Recognition The Company adopted Financial Accounting Standards
Board (“FASB”) Accounting Standards Updates (“ASU”) ASU 2014-09, Revenue from Contracts with Customers, The Company derives its revenues from three
segments: EOR, Recruiting and Staffing, and Video and Multimedia Production. The Company provides temporary staffing and permanent
placement services. Revenues are recognized when promised services are delivered to client, in an amount that reflects the consideration
the Company expects to be entitled to in exchange for those services. Revenues as presented on the consolidated statements of income
represent services rendered to client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Temporary staffing revenues - Field talent
revenues from contracts with clients are recognized in the amount to which the Company has a right to invoice, when the services
are rendered by the Company’s field talent. Permanent placement staffing revenues - Permanent
placement staffing revenues are recognized when employment candidates start their permanent employment. The Company estimates the
effect of permanent placement candidates who do not remain with its client through the guarantee period (generally 90 days) based
on historical experience. Allowances, recorded as a liability, are established to estimate these losses. Fees to client are generally
calculated as a percentage of the new worker’s annual compensation. No fees for permanent placement services are charged
to employment candidates. Refer to Note 16 for disaggregated revenues
by segment. Payment terms in our contracts vary by the
type and location of our client partner and the services offered. The term between invoicing and when payment is due is not significant.
There were no unsatisfied performance obligations as of December 31, 2019. There were no revenues
recognized during year ended December 31, 2018 related to performance obligations satisfied or partially satisfied in previous
periods. There are no contract costs capitalized. The Company did not recognize any contract impairments during the year ended
December 31, 2019.</t>
  </si>
  <si>
    <t>Advertising</t>
  </si>
  <si>
    <t>Advertising The Company recognizes advertising expense
in selling, general and administrative expenses as the services are incurred. Total advertising expense for the year ended December
31, 2019 and 2018 was $43 and $36, respectively.</t>
  </si>
  <si>
    <t>Earnings Per Share</t>
  </si>
  <si>
    <t>Earnings Per Share Basic earnings per common share are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Company.</t>
  </si>
  <si>
    <t>Income Taxes The Company accounts for income taxes utilizing
the asset and liability method. Under this method, deferred tax assets and liabilities are determined based on differences between
the financial statement carrying amounts of existing assets and liabilities and their respective tax basis, and net operating loss
and tax credit carryforwards, using enacted tax rates and laws that are expected to be in effect when the differences reverse. A valuation allowance is recorded against deferred
tax assets in these cases w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likely-than-not to be sustained upon audit by the relevant taxing authority.
An uncertain income tax position will not be recognized if it has less than a 50% likelihood of being sustained. The Company’s
policy is to recognize interest and/or penalties related to income tax matters in income tax expense. As of December 31, 2019,
and 2018, the Company did not record any accruals for interest and penalties. The Company does not foresee material changes to
its uncertain tax positions within the next twelve months. The Company’s tax years are subject to examination for 2016 and
forward for U.S. Federal tax purposes and for 2015 and forward for state tax purposes.</t>
  </si>
  <si>
    <t>Recently Issued Accounting Pronouncements</t>
  </si>
  <si>
    <t>Recently Issued Accounting Pronouncements In January 2017, the FASB issued an updated
guidance simplifying the subsequent measurement of goodwill by eliminating “Step 2” from the goodwill impairment test.
The updated guidance is effective for public companies’ annual or interim goodwill impairment tests in fiscal years beginning
after December 15, 2019. Early adoption is permitted for annual or interim goodwill impairment tests performed on testing dates
after January 1, 2017. The new standard is effective for Reliability for the year ending December 31, 2019. The Company adopted
this standard during the year ended December 31, 2019 and the adoption was not material to the Company’s consolidated financial
statements. In February 2016, the FASB issued ASU No. 2016-02
(Topic 842) “ Leases Leases In August 2018, the
FASB issued new guidance on disclosures related to fair value measurements. The guidance is intended to improve the effectiveness
of the notes to financial statements by facilitating clearer communication, and it includes multiple new, eliminated and modified
disclosure requirements. The guidance was effective for the Company as of January 1, 2020. The adoption of this guidance is not
expected to have a material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In August 2018, the
FASB issued new guidance on the accounting for internal-use software. The guidance aligns the accounting for costs incurred to
implement a cloud computing arrangement that is a service arrangement with the guidance on capitalizing costs associated with developing
or obtaining internal-use software. The guidance was effective for the Company as of January 1, 2020. The adoption of this guidance
is not expected to have a material impact on the Company’s consolidated financial statements. In December 2019,
the FASB issued new guidance on income taxes. The guidance removes certain exceptions to the general income tax accounting principles
and clarifies and amends existing guidance to facilitate consistent application of the accounting principles. The new guidance
is effective for us as of January 1, 2021. The Company is assessing the impact of the adoption of this guidance on its consolidated
financial statements. The Company does not believe any other recently
issued but not yet effective accounting pronouncement, if adopted, would have a material effect on its present or future consolidated
financial statements.</t>
  </si>
  <si>
    <t>Acquisition (Tables)</t>
  </si>
  <si>
    <t>Summary of Assets Acquired and Liabilities Assumed</t>
  </si>
  <si>
    <t xml:space="preserve">The allocation is as follows:
2019
Accounts receivable $ 529
Prepaid expenses and other assets 119
Intangible assets 240
Goodwill 451
Liabilities assumed 759
Total net assets acquired $ 580
Cash $ 44
Working capital adjustment 67
Total fair value of consideration transferred for acquired business $ 691 </t>
  </si>
  <si>
    <t>Summary of Allocation of Intangible Assets</t>
  </si>
  <si>
    <t xml:space="preserve">The allocation of the intangible assets is
as follows:
Estimated Fair Value Estimated
Customer relationships $ 41 3 years
Trade name 199 10 years
Total $ 240 </t>
  </si>
  <si>
    <t>Summary of Unaudited Pro Forma Financial Information</t>
  </si>
  <si>
    <t xml:space="preserve">Proforma (Unaudited) 2019 2018
Revenues $ 41,441 $ 40,980
Operating income $ 1,218 $ 1,408
Net Profit $ 248 $ 704 </t>
  </si>
  <si>
    <t>Trade Receivables (Tables)</t>
  </si>
  <si>
    <t>Summary of Contract Receivables</t>
  </si>
  <si>
    <t xml:space="preserve">Contract receivables consist of the following as of:
2019 2018
Billed Receivables $ 1,312 $ 1,573
Unbilled Receivables 209 139
Accounts receivable, factored 5,508 4,153
$ 7,029 $ 5,865 </t>
  </si>
  <si>
    <t>Property, Plant and Equipment (Tables)</t>
  </si>
  <si>
    <t>Summary of Property, Plant and Equipment</t>
  </si>
  <si>
    <t xml:space="preserve">Property, plant and equipment as of December
31, 2019 and 2018 consists of the following:
2019 2018
Building $ 1,856 $ -
Land 510 -
Office equipment 248 43
Computer software 61 41
Leasehold improvements 6 6
Operating lease asset 18 -
2,699 90
Accumulated depreciation (216 ) (57 )
Property, plant and equipment, net $ 2,483 $ 33 </t>
  </si>
  <si>
    <t>Goodwill and Other Intangible Assets (Tables)</t>
  </si>
  <si>
    <t>Summary of Information Regarding Purchased Intangible Assets</t>
  </si>
  <si>
    <t xml:space="preserve">Information regarding purchased intangible
assets as of December 31, 2019 is as follows:
Gross Value Accumulated Amortization Net Carrying Value
Trade name $ 199 $ 2 $ 197
Customer relationships 41 1 40
Total $ 240 $ 3 $ 237 </t>
  </si>
  <si>
    <t>Schedule of Estimated Future Amortization Expense</t>
  </si>
  <si>
    <t xml:space="preserve">Estimated future amortization expense for the
next five years and thereafter is as follows:
Years Ending December 31:
2020 $ 34
2021 34
2022 32
2023 20
2024 20
Thereafter 97
Total $ 237 </t>
  </si>
  <si>
    <t>Accrued Expenses (Tables)</t>
  </si>
  <si>
    <t>Summary of Accrued Expenses</t>
  </si>
  <si>
    <t xml:space="preserve">Accrued expenses consist of the following as
follows:
December 31,
2019 2018
Accrued vendor costs $ 229 144
Financed insurance payable 258 252
Other 61 62
Accrued expenses $ 548 $ 458 </t>
  </si>
  <si>
    <t>Income Taxes (Tables)</t>
  </si>
  <si>
    <t>Summary of Income Tax Expense</t>
  </si>
  <si>
    <t xml:space="preserve">Income tax expense for the years ended December
31, 2019 and 2018 are comprised of the following:
2019 2018
Current federal income tax $ 246 $ 239
Current state income tax 254 99
Deferred income tax (benefit) (344 ) (156 )
Income tax expense $ 156 182 </t>
  </si>
  <si>
    <t>Summary of Deferred Income Tax Assets (Liabilities)</t>
  </si>
  <si>
    <t>Significant components of the Company’s
deferred income tax assets (liabilities) are as follows at:
December 31
2019 2018
Deferred tax assets (liabilities):
Employee accruals $ 74 $ -
Cash to accrual (31 ) (335 )
Accrued workers’ compensation/Other 33 -
State deduction 7 -
Acquisition fees 14 -
Deferred tax liabilities:
Intangibles - -
Fixed assets (13 ) (9 )
Deferred income taxes, net 85 (344 )
Valuation allowance (85 ) -
Deferred tax assets (liabilities) $ - $ (344 )</t>
  </si>
  <si>
    <t>Schedule of Income Tax Provision, Reconciled to Tax Computed at Statutory Federal Rate</t>
  </si>
  <si>
    <t>The income tax provision, reconciled to the
tax computed at the statutory federal rate, is as follows:
December 31
2019 2018
Tax expense at federal statutory rate $ 74 21.0 % $ 119 21.0 %
State income taxes, net 20 5.7 % 32 5.7 %
Meals &amp; Entertainment 2 0.7 % 7 1.2 %
Penalties 5 1.3 % 11 1.9 %
Nondeductible acquisition costs 16 4.6 % - 0 %
Valuation allowance 85 -
Other, net (46 ) 13.3 % 1 3 2.3 %
Income tax expense $ 156 21.3 % $ 182 32.5 %</t>
  </si>
  <si>
    <t>Variable Interest Entity (VIE) (Tables)</t>
  </si>
  <si>
    <t>Summary of Assets and Liability of Consolidated VIE</t>
  </si>
  <si>
    <t xml:space="preserve">The assets and liability of the consolidated
VIE are comprised of the following:
2019
Building $ 1,856
Office equipment 185
Land 510
Accumulated depreciation 148
Liabilities assumed 1,790
Total net assets consolidated $ 613 </t>
  </si>
  <si>
    <t>Business Segments (Tables)</t>
  </si>
  <si>
    <t>Reconciliation of Revenue and Operating Income by Reportable Segment to Consolidated Results</t>
  </si>
  <si>
    <t xml:space="preserve">The following table provides a reconciliation
of revenue and operating income by reportable segment to consolidated results for the periods indicated:
December 31
2019 2018
Revenue:
EOR $ 34,452 $ 34,573
Recruiting and Staffing 2,190 1,739
Video and Multimedia Production 1,641 1,228
Other 161 98
Total $ 38,444 $ 37,638 </t>
  </si>
  <si>
    <t>Mortgage Loan on Real Estate (Tables)</t>
  </si>
  <si>
    <t>Summary of Mortgage Loan</t>
  </si>
  <si>
    <t xml:space="preserve">The mortgage loan as of December 31, 2019 is as follows:
2019
Mortgage Loan $ 1,790
Less current portion of mortgage loan payable 45
Mortgage loan payable, net of current portion $ 1,745 </t>
  </si>
  <si>
    <t>Schedule of Estimated Future Maturities of Mortgage Loan</t>
  </si>
  <si>
    <t xml:space="preserve">Estimated future maturities of the mortgage
loan for the next five years and thereafter is as follows:
Years Ending December 31:
2020 $ 47
2021 50
2022 47
2023 41
2024 63
Thereafter 1,542
Total $ 1,790 </t>
  </si>
  <si>
    <t>Nature of Operations (Details Narrative)</t>
  </si>
  <si>
    <t>Employer of Record [Member]</t>
  </si>
  <si>
    <t>Percentage of revenue</t>
  </si>
  <si>
    <t>89.60%</t>
  </si>
  <si>
    <t>Liquidity and Going Concern (Details Narrative) - USD ($) $ in Thousands</t>
  </si>
  <si>
    <t>2 Months Ended</t>
  </si>
  <si>
    <t>Mar. 31, 2020</t>
  </si>
  <si>
    <t>Apr. 02, 2020</t>
  </si>
  <si>
    <t>Outstanding debt owed</t>
  </si>
  <si>
    <t>Office closures description</t>
  </si>
  <si>
    <t>Executive management took swift action on March 16, 2020 by reducing hours employees who clients ceased utilizing due to COVID-19 virus concerns and office closures. Six (6) SG&amp;A employees were subsequently furloughed as of March 20, 2020 and a temporary across the board reduction in pay was instituted across the remaining SG&amp;A staff members with executives taking a 50% larger cut in salary.</t>
  </si>
  <si>
    <t>Cash</t>
  </si>
  <si>
    <t>Subsequent Event [Member]</t>
  </si>
  <si>
    <t>Amount yet to be factored</t>
  </si>
  <si>
    <t>Subsequent Event [Member] | Maximum [Member]</t>
  </si>
  <si>
    <t>Inability to factoring amount</t>
  </si>
  <si>
    <t>Vivos [Member]</t>
  </si>
  <si>
    <t>Summary of Significant Accounting Policies (Details Narrative) - USD ($) $ in Thousands</t>
  </si>
  <si>
    <t>Jan. 02, 2019</t>
  </si>
  <si>
    <t>Depreciation expense</t>
  </si>
  <si>
    <t>Impairments long-lived assets</t>
  </si>
  <si>
    <t>Amortization expense</t>
  </si>
  <si>
    <t>Impairment of intangible assets</t>
  </si>
  <si>
    <t>Goodwill impairment</t>
  </si>
  <si>
    <t>Revenue, remaining performance obligation</t>
  </si>
  <si>
    <t>Contract costs capitalized</t>
  </si>
  <si>
    <t>Contract impairments</t>
  </si>
  <si>
    <t>Advertising expense</t>
  </si>
  <si>
    <t>Uncertain income tax position</t>
  </si>
  <si>
    <t>less than a 50% likelihood of being sustained</t>
  </si>
  <si>
    <t>Accruals for interest and penalties</t>
  </si>
  <si>
    <t>Income tax examination, description</t>
  </si>
  <si>
    <t>The Company's tax years are subject to examination for 2016 and forward for U.S. Federal tax purposes and for 2015 and forward for state tax purposes.</t>
  </si>
  <si>
    <t>Operating lease right to use assets</t>
  </si>
  <si>
    <t>Capitalized capital assets</t>
  </si>
  <si>
    <t>Operating Lease [Member]</t>
  </si>
  <si>
    <t>Operating lease liabilities</t>
  </si>
  <si>
    <t>Furniture, Fixtures, and Computer Equipment [Member] | Minimum [Member]</t>
  </si>
  <si>
    <t>Property and equipment useful life</t>
  </si>
  <si>
    <t>3 years</t>
  </si>
  <si>
    <t>Furniture, Fixtures, and Computer Equipment [Member] | Maximum [Member]</t>
  </si>
  <si>
    <t>7 years</t>
  </si>
  <si>
    <t>Leasehold Improvements [Member]</t>
  </si>
  <si>
    <t>Property and equipment useful lives</t>
  </si>
  <si>
    <t>Over the shorter of the estimated useful life of asset or the lease term</t>
  </si>
  <si>
    <t>Building [Member]</t>
  </si>
  <si>
    <t>39 years</t>
  </si>
  <si>
    <t>Revenue [Member]</t>
  </si>
  <si>
    <t>Concentration of credit risk percentage</t>
  </si>
  <si>
    <t>82.00%</t>
  </si>
  <si>
    <t>Concentration risk, benchmark description</t>
  </si>
  <si>
    <t>No other client exceeded 10% of revenues.</t>
  </si>
  <si>
    <t>Revenue [Member] | AT&amp;T Services, Inc. [Member]</t>
  </si>
  <si>
    <t>37.00%</t>
  </si>
  <si>
    <t>Revenue [Member] | Janssen Pharmaceuticals [Member]</t>
  </si>
  <si>
    <t>11.00%</t>
  </si>
  <si>
    <t>Accounts Receivable [Member] | AT&amp;T Services, Inc. [Member]</t>
  </si>
  <si>
    <t>50.00%</t>
  </si>
  <si>
    <t>38.00%</t>
  </si>
  <si>
    <t>Accounts Receivable [Member] | Janssen Pharmaceuticals [Member]</t>
  </si>
  <si>
    <t>19.00%</t>
  </si>
  <si>
    <t>21.00%</t>
  </si>
  <si>
    <t>Acquisition (Details Narrative) - USD ($) $ in Thousands</t>
  </si>
  <si>
    <t>Dec. 02, 2019</t>
  </si>
  <si>
    <t>Revenue</t>
  </si>
  <si>
    <t>Net operating loss</t>
  </si>
  <si>
    <t>Intelligent Quality Solutions, Inc. [Member]</t>
  </si>
  <si>
    <t>Notes receivable from relates parties</t>
  </si>
  <si>
    <t>Acquisition costs</t>
  </si>
  <si>
    <t>Net profit blended tax rate</t>
  </si>
  <si>
    <t>28.00%</t>
  </si>
  <si>
    <t>Acquisition - Summary of Assets Acquired and Liabilities Assumed (Details) - USD ($) $ in Thousands</t>
  </si>
  <si>
    <t>Accounts receivable</t>
  </si>
  <si>
    <t>Prepaid expenses and other assets</t>
  </si>
  <si>
    <t>Intangible assets</t>
  </si>
  <si>
    <t>Liabilities assumed</t>
  </si>
  <si>
    <t>Total net assets acquired</t>
  </si>
  <si>
    <t>Working capital adjustment</t>
  </si>
  <si>
    <t>Total fair value of consideration transferred for acquired business</t>
  </si>
  <si>
    <t>Acquisition - Summary of Allocation of Intangible Assets (Details) $ in Thousands</t>
  </si>
  <si>
    <t>Dec. 31, 2019USD ($)</t>
  </si>
  <si>
    <t>Estimated Fair Value</t>
  </si>
  <si>
    <t>Customer Relationships [Member]</t>
  </si>
  <si>
    <t>Estimated Useful Lives</t>
  </si>
  <si>
    <t>Trade Names [Member]</t>
  </si>
  <si>
    <t>10 years</t>
  </si>
  <si>
    <t>Acquisition - Summary of Unaudited Pro Forma Financial Information (Details) - USD ($) $ in Thousands</t>
  </si>
  <si>
    <t>Revenues</t>
  </si>
  <si>
    <t>Net Profit</t>
  </si>
  <si>
    <t>Trade Receivables - Summary of Contract Receivables (Details) - USD ($) $ in Thousands</t>
  </si>
  <si>
    <t>Billed Receivables</t>
  </si>
  <si>
    <t>Unbilled Receivables</t>
  </si>
  <si>
    <t>Accounts receivable, factored</t>
  </si>
  <si>
    <t>Property, Plant and Equipment - Summary of Property, Plant and Equipment (Details) - USD ($) $ in Thousands</t>
  </si>
  <si>
    <t>Property, plant and equipment, gross</t>
  </si>
  <si>
    <t>Accumulated depreciation</t>
  </si>
  <si>
    <t>Land [Member]</t>
  </si>
  <si>
    <t>Office Equipment [Member]</t>
  </si>
  <si>
    <t>Computer Software [Member]</t>
  </si>
  <si>
    <t>Operating Lease Asset [Member]</t>
  </si>
  <si>
    <t>Goodwill and Other Intangible Assets (Details Narrative) - USD ($) $ in Thousands</t>
  </si>
  <si>
    <t>Intangible asset, useful life</t>
  </si>
  <si>
    <t>Goodwill and Other Intangible Assets - Summary of Information Regarding Purchased Intangible Assets (Details) $ in Thousands</t>
  </si>
  <si>
    <t>Finite-Lived Intangible Assets, Gross Value</t>
  </si>
  <si>
    <t>Accumulated Amortization</t>
  </si>
  <si>
    <t>Finite-Lived Intangible Assets, Net Carrying Value</t>
  </si>
  <si>
    <t>Goodwill and Other Intangible Assets - Schedule of Estimated Future Amortization Expense (Details) $ in Thousands</t>
  </si>
  <si>
    <t>2020</t>
  </si>
  <si>
    <t>2021</t>
  </si>
  <si>
    <t>2022</t>
  </si>
  <si>
    <t>2023</t>
  </si>
  <si>
    <t>2024</t>
  </si>
  <si>
    <t>Thereafter</t>
  </si>
  <si>
    <t>Accrued Expenses - Summary of Accrued Expenses (Details) - USD ($) $ in Thousands</t>
  </si>
  <si>
    <t>Accrued vendor costs</t>
  </si>
  <si>
    <t>Financed insurance payable</t>
  </si>
  <si>
    <t>Other</t>
  </si>
  <si>
    <t>Income Taxes - Summary of Income Tax Expense (Details) - USD ($) $ in Thousands</t>
  </si>
  <si>
    <t>Current federal income tax</t>
  </si>
  <si>
    <t>Current state income tax</t>
  </si>
  <si>
    <t>Deferred income tax (benefit)</t>
  </si>
  <si>
    <t>Income tax expense</t>
  </si>
  <si>
    <t>Income Taxes - Summary of Deferred Income Tax Assets (Liabilities) (Details) - USD ($) $ in Thousands</t>
  </si>
  <si>
    <t>Deferred tax assets (liabilities): Employee accruals</t>
  </si>
  <si>
    <t>Deferred tax assets (liabilities): Cash to accrual</t>
  </si>
  <si>
    <t>Deferred tax assets (liabilities): Accrued workers' compensation/Other</t>
  </si>
  <si>
    <t>Deferred tax assets (liabilities): State deduction</t>
  </si>
  <si>
    <t>Deferred tax assets (liabilities): Acquisition fees</t>
  </si>
  <si>
    <t>Deferred tax liabilities: Intangibles</t>
  </si>
  <si>
    <t>Deferred tax liabilities: Fixed assets</t>
  </si>
  <si>
    <t>Deferred income taxes, net</t>
  </si>
  <si>
    <t>Valuation allowance</t>
  </si>
  <si>
    <t>Deferred tax assets (liabilities)</t>
  </si>
  <si>
    <t>Income Taxes - Schedule of Income Tax Provision, Reconciled to Tax Computed at Statutory Federal Rate (Details) - USD ($) $ in Thousands</t>
  </si>
  <si>
    <t>Tax expense at federal statutory rate</t>
  </si>
  <si>
    <t>State income taxes, net</t>
  </si>
  <si>
    <t>Meals &amp; Entertainment</t>
  </si>
  <si>
    <t>Penalties</t>
  </si>
  <si>
    <t>Nondeductible acquisition costs</t>
  </si>
  <si>
    <t>Other, net</t>
  </si>
  <si>
    <t>Tax expense at federal statutory rate, percentage</t>
  </si>
  <si>
    <t>State income taxes, net, percentage</t>
  </si>
  <si>
    <t>5.70%</t>
  </si>
  <si>
    <t>Meals &amp; Entertainment, percentage</t>
  </si>
  <si>
    <t>0.70%</t>
  </si>
  <si>
    <t>1.20%</t>
  </si>
  <si>
    <t>Penalties, percentage</t>
  </si>
  <si>
    <t>1.30%</t>
  </si>
  <si>
    <t>1.90%</t>
  </si>
  <si>
    <t>Nondeductible acquisition costs, percentage</t>
  </si>
  <si>
    <t>4.60%</t>
  </si>
  <si>
    <t>0.00%</t>
  </si>
  <si>
    <t>Valuation allowance, percentage</t>
  </si>
  <si>
    <t>Other, net, percentage</t>
  </si>
  <si>
    <t>13.30%</t>
  </si>
  <si>
    <t>2.30%</t>
  </si>
  <si>
    <t>Income tax expense, percentage</t>
  </si>
  <si>
    <t>21.30%</t>
  </si>
  <si>
    <t>32.50%</t>
  </si>
  <si>
    <t>Debt (Details Narrative) - USD ($) $ in Thousands</t>
  </si>
  <si>
    <t>Jun. 13, 2019</t>
  </si>
  <si>
    <t>Jan. 07, 2019</t>
  </si>
  <si>
    <t>Jan. 05, 2018</t>
  </si>
  <si>
    <t>Jan. 31, 2020</t>
  </si>
  <si>
    <t>Dec. 31, 2016</t>
  </si>
  <si>
    <t>Jan. 19, 2018</t>
  </si>
  <si>
    <t>Tax liability</t>
  </si>
  <si>
    <t>Unpaid balance of purchased accounts percentage</t>
  </si>
  <si>
    <t>10.00%</t>
  </si>
  <si>
    <t>Finance line fees</t>
  </si>
  <si>
    <t>Wilco Capital Management [Member]</t>
  </si>
  <si>
    <t>Convertible promissory note initial principal amount</t>
  </si>
  <si>
    <t>Convertible promissory note term</t>
  </si>
  <si>
    <t>1 year</t>
  </si>
  <si>
    <t>90.00%</t>
  </si>
  <si>
    <t>Minimum [Member] | Wilco Capital Management [Member]</t>
  </si>
  <si>
    <t>Monthly volume of factoring relationship</t>
  </si>
  <si>
    <t>Maximum [Member] | Wilco Capital Management [Member]</t>
  </si>
  <si>
    <t>Prime Rate [Member] | Wilco Capital Management [Member]</t>
  </si>
  <si>
    <t>Convertible promissory note interest rate</t>
  </si>
  <si>
    <t>1.275%</t>
  </si>
  <si>
    <t>Factoring and Security Agreement [Member] | Subsequent Event [Member] | Minimum [Member]</t>
  </si>
  <si>
    <t>Eligible for sale percentage</t>
  </si>
  <si>
    <t>Factoring and Security Agreement [Member] | Subsequent Event [Member] | Maximum [Member]</t>
  </si>
  <si>
    <t>93.00%</t>
  </si>
  <si>
    <t>Factoring and Security Agreement [Member] | Subsequent Event [Member] | Prime Rate [Member]</t>
  </si>
  <si>
    <t>Debt instrument description of variable rate</t>
  </si>
  <si>
    <t>In January 2020, a new agreement was negotiated with Triumph lowering advance rate from 18 basis points to 15 and the interest rate from prime plus 2.5% to prime plus 2%.</t>
  </si>
  <si>
    <t>Factoring and Security Agreement [Member] | Subsequent Event [Member] | Prime Rate [Member] | Minimum [Member]</t>
  </si>
  <si>
    <t>2.00%</t>
  </si>
  <si>
    <t>Factoring and Security Agreement [Member] | Subsequent Event [Member] | Prime Rate [Member] | Maximum [Member]</t>
  </si>
  <si>
    <t>2.50%</t>
  </si>
  <si>
    <t>Recourse Contract [Member]</t>
  </si>
  <si>
    <t>Proceeds from sale of receivables</t>
  </si>
  <si>
    <t>Outstanding balance of recourse contract</t>
  </si>
  <si>
    <t>Vivos Holdings, LLC [Member]</t>
  </si>
  <si>
    <t>Accelerated tax event estimated annual impact</t>
  </si>
  <si>
    <t>Accelerated tax event description</t>
  </si>
  <si>
    <t>This triggered an accelerated tax event, a $215 estimated annual impact per year for 4 years, that Reliability is working with the IRS to pay off.</t>
  </si>
  <si>
    <t>Triumph Business Capital [Member] | Factoring and Security Agreement [Member]</t>
  </si>
  <si>
    <t>Increase in factoring fee</t>
  </si>
  <si>
    <t>Convertible Debt [Member]</t>
  </si>
  <si>
    <t>Notes payable</t>
  </si>
  <si>
    <t>Warrants to purchase shares of common stock</t>
  </si>
  <si>
    <t>Convertible promissory note exchange value</t>
  </si>
  <si>
    <t>12.00%</t>
  </si>
  <si>
    <t>Convertible Debt [Member] | Minimum [Member]</t>
  </si>
  <si>
    <t>Proceeds from issuance of common stock</t>
  </si>
  <si>
    <t>Variable Interest Entity (VIE) (Details Narrative) $ in Thousands</t>
  </si>
  <si>
    <t>Related party note receivable with VIE</t>
  </si>
  <si>
    <t>Related party mortgage loan payable, VIE</t>
  </si>
  <si>
    <t>Due Within Next Year [Member]</t>
  </si>
  <si>
    <t>Variable Interest Entity (VIE) - Summary of Assets and Liability of Consolidated VIE (Details) - USD ($) $ in Thousands</t>
  </si>
  <si>
    <t>Assets consolidated gross</t>
  </si>
  <si>
    <t>Total net assets consolidated</t>
  </si>
  <si>
    <t>Variable Interest Entity, Primary Beneficiary [Member]</t>
  </si>
  <si>
    <t>Variable Interest Entity, Primary Beneficiary [Member] | Building [Member]</t>
  </si>
  <si>
    <t>Variable Interest Entity, Primary Beneficiary [Member] | Office Equipment [Member]</t>
  </si>
  <si>
    <t>Variable Interest Entity, Primary Beneficiary [Member] | Land [Member]</t>
  </si>
  <si>
    <t>Commitments and Contingencies (Details Narrative) - Hop Capital [Member] $ in Thousands</t>
  </si>
  <si>
    <t>Oct. 09, 2018USD ($)Integer</t>
  </si>
  <si>
    <t>Payments of claim amount by defendants | $</t>
  </si>
  <si>
    <t>Loss contingency, name of defendant</t>
  </si>
  <si>
    <t>Maslow Media Group, Inc.</t>
  </si>
  <si>
    <t>Loss contingency, number of defendants | Integer</t>
  </si>
  <si>
    <t>Equity (Details Narrative) - $ / shares</t>
  </si>
  <si>
    <t>Capital stock shares authorized</t>
  </si>
  <si>
    <t>Capital stock par value</t>
  </si>
  <si>
    <t>Related Party Transactions (Details Narrative) - USD ($) $ in Thousands</t>
  </si>
  <si>
    <t>Oct. 29, 2019</t>
  </si>
  <si>
    <t>Sep. 05, 2019</t>
  </si>
  <si>
    <t>Jul. 31, 2019</t>
  </si>
  <si>
    <t>Jun. 27, 2019</t>
  </si>
  <si>
    <t>Jun. 12, 2019</t>
  </si>
  <si>
    <t>May 20, 2019</t>
  </si>
  <si>
    <t>Jul. 10, 2018</t>
  </si>
  <si>
    <t>Jul. 05, 2018</t>
  </si>
  <si>
    <t>Aug. 10, 2017</t>
  </si>
  <si>
    <t>Nov. 15, 2016</t>
  </si>
  <si>
    <t>Nov. 09, 2016</t>
  </si>
  <si>
    <t>Mar. 31, 2018</t>
  </si>
  <si>
    <t>Sep. 18, 2019</t>
  </si>
  <si>
    <t>Sep. 30, 2018</t>
  </si>
  <si>
    <t>Nov. 15, 2017</t>
  </si>
  <si>
    <t>Mar. 01, 2017</t>
  </si>
  <si>
    <t>Proceeds from settlement of acquisition</t>
  </si>
  <si>
    <t>Management fees payable on monthly basis</t>
  </si>
  <si>
    <t>Management fee</t>
  </si>
  <si>
    <t>Repayments of related party</t>
  </si>
  <si>
    <t>Gross proceeds received</t>
  </si>
  <si>
    <t>Average sale price percentage</t>
  </si>
  <si>
    <t>120.00%</t>
  </si>
  <si>
    <t>Convertible note warrants trigger value</t>
  </si>
  <si>
    <t>Secured Promissory Note Agreement [Member]</t>
  </si>
  <si>
    <t>Related party outstanding balance amount</t>
  </si>
  <si>
    <t>Accrued interest receivable</t>
  </si>
  <si>
    <t>Secured Promissory Note Agreement [Member] | Naveen Doki and Silvija Valleru [Member]</t>
  </si>
  <si>
    <t>Ownership percentage</t>
  </si>
  <si>
    <t>5.00%</t>
  </si>
  <si>
    <t>Receivable Financing Agreement [Member]</t>
  </si>
  <si>
    <t>Debt Settlement Agreement [Member]</t>
  </si>
  <si>
    <t>Debt Settlement Agreement [Member] | HCRN Credit Facility [Member]</t>
  </si>
  <si>
    <t>Receivable Advance Agreement [Member] | HCRN Credit Facility [Member]</t>
  </si>
  <si>
    <t>Securities Purchase Agreement [Member] | Mark Speck [Member] | Warrant [Member]</t>
  </si>
  <si>
    <t>Promissory note payable</t>
  </si>
  <si>
    <t>Note interest percentage</t>
  </si>
  <si>
    <t>Debt due date</t>
  </si>
  <si>
    <t>Jul. 31,
		2020</t>
  </si>
  <si>
    <t>Principal amount</t>
  </si>
  <si>
    <t>Conversion of shares</t>
  </si>
  <si>
    <t>Securities Purchase Agreement [Member] | Nick Tsahalis [Member] | Common Stock [Member]</t>
  </si>
  <si>
    <t>Securities Purchase Agreement [Member] | Nick Tsahalis [Member] | Warrant [Member]</t>
  </si>
  <si>
    <t>Securities Purchase Agreement [Member] | Convertible Promissory Note [Member] | Common Stock [Member]</t>
  </si>
  <si>
    <t>Jun. 27,
		2020</t>
  </si>
  <si>
    <t>Securities Purchase Agreement [Member] | Convertible Promissory Note [Member] | Nick Tsahalis [Member]</t>
  </si>
  <si>
    <t>Debt instrument periodic payment</t>
  </si>
  <si>
    <t>Vivos Holdings, LLC [Member] | Stock Purchase Agreement [Member]</t>
  </si>
  <si>
    <t>Note installments term description</t>
  </si>
  <si>
    <t xml:space="preserve">During the second loan period, interest shall be paid in twenty equal consecutive payments, quarterly. Principal plus any unpaid interest is due September 20, 2023. </t>
  </si>
  <si>
    <t>Related parties, notes receivable</t>
  </si>
  <si>
    <t>Sep. 20,
		2023</t>
  </si>
  <si>
    <t>Vivos Holdings, LLC [Member] | Stock Purchase Agreement [Member] | First Loan [Member]</t>
  </si>
  <si>
    <t>Vivos Holdings, LLC [Member] | Stock Purchase Agreement [Member] | Second Loan [Member]</t>
  </si>
  <si>
    <t>Vivos Holdings, LLC [Member] | Maslow Media Group, Inc. [Member]</t>
  </si>
  <si>
    <t>Acquisition percentage</t>
  </si>
  <si>
    <t>100.00%</t>
  </si>
  <si>
    <t>Purchase price</t>
  </si>
  <si>
    <t>The promissory note was to be paid in twenty-four equal installments, including interest at 4.5%, in the amount of approximately $15, commencing six months after closing with the last payment on March 1, 2019.</t>
  </si>
  <si>
    <t>4.50%</t>
  </si>
  <si>
    <t>Dr. Naveen Doki [Member] | Personal Guaranty Agreement [Member]</t>
  </si>
  <si>
    <t>VREH [Member]</t>
  </si>
  <si>
    <t>During the second period, interest is payable in 20 equal consecutive installments and the principal balance plus accrued and unpaid interest is due March 31, 2023.</t>
  </si>
  <si>
    <t>3.50%</t>
  </si>
  <si>
    <t>Mar. 31,
		2023</t>
  </si>
  <si>
    <t>Vivos [Member] | Secured Promissory Note Agreement [Member]</t>
  </si>
  <si>
    <t>Vivos [Member] | Receivable Financing Agreement [Member]</t>
  </si>
  <si>
    <t>In October 2018, Vivos defaulted on the agreement and on October 25, 2018, executed a settlement agreement whereby the Maslow is to pay the outstanding balance over eleven installments with the final amount due August 31, 2019.</t>
  </si>
  <si>
    <t>In October of 2018, Vivos defaulted on the agreement and on January 24, 2019, executed a settlement agreement whereby the Company is to pay the outstanding balance over eight installments with the final amount due August 31, 2019.</t>
  </si>
  <si>
    <t>Aug. 31,
		2019</t>
  </si>
  <si>
    <t>Accounts receivable remitted</t>
  </si>
  <si>
    <t>Daily remittances</t>
  </si>
  <si>
    <t>Vivos [Member] | Maslow Media Group, Inc. [Member] | Secured Promissory Note Agreement [Member]</t>
  </si>
  <si>
    <t>Nov. 1,
		2026</t>
  </si>
  <si>
    <t>Vivos [Member] | Argus Capital Funding [Member] | Receivable Advance Agreement [Member]</t>
  </si>
  <si>
    <t>Related party advance fees</t>
  </si>
  <si>
    <t>Loan fees</t>
  </si>
  <si>
    <t>Company and Vivos [Member] | Kinetic Direct Funding LLC [Member] | Kinetic Financing Agreement [Member]</t>
  </si>
  <si>
    <t>Credit Cash NJ, LLC [Member] | Receivable Advance Agreement [Member] | Maslow Credit Facility [Member]</t>
  </si>
  <si>
    <t>Exchange of line of credit facility</t>
  </si>
  <si>
    <t>HCRN [Member] | Receivable Advance Agreement [Member] | HCRN Credit Facility [Member]</t>
  </si>
  <si>
    <t>Pursuant to the settlement agreement, the Company agreed to pay $10 per week until the entire balance of the Maslow Credit Facility was paid off.</t>
  </si>
  <si>
    <t>Naveen Doki [Member] | Merger Agreement [Member]</t>
  </si>
  <si>
    <t>Conversion of shares, percentage</t>
  </si>
  <si>
    <t>69.13%</t>
  </si>
  <si>
    <t>Silvija Valleru [Member] | Merger Agreement [Member]</t>
  </si>
  <si>
    <t>17.13%</t>
  </si>
  <si>
    <t>Hawkeye Enterprises, Inc [Member] | Securities Purchase Agreement [Member]</t>
  </si>
  <si>
    <t>Non refundable deposit</t>
  </si>
  <si>
    <t>Hawkeye Enterprises, Inc [Member] | Maslow Media Group, Inc. [Member] | Securities Purchase Agreement [Member] | Mark Speck [Member] | Common Stock [Member]</t>
  </si>
  <si>
    <t>Hawkeye Enterprises, Inc [Member] | Maslow Media Group, Inc. [Member] | Securities Purchase Agreement [Member] | Mark Speck [Member] | Warrant [Member]</t>
  </si>
  <si>
    <t>Business Segments - Reconciliation of Revenue and Operating Income by Reportable Segment to Consolidated Results (Details) - USD ($) $ in Thousands</t>
  </si>
  <si>
    <t>EOR [Member]</t>
  </si>
  <si>
    <t>Recruiting and Staffing [Member]</t>
  </si>
  <si>
    <t>Video and Multimedia Production [Member]</t>
  </si>
  <si>
    <t>Other [Member]</t>
  </si>
  <si>
    <t>Mortgage Loan on Real Estate (Details Narrative) - USD ($) $ in Thousands</t>
  </si>
  <si>
    <t>Jan. 22, 2018</t>
  </si>
  <si>
    <t>Loan amount</t>
  </si>
  <si>
    <t>Interest rate</t>
  </si>
  <si>
    <t>Loan description</t>
  </si>
  <si>
    <t xml:space="preserve">The loan was in the amount of $1,875 with an interest rate of 4.5% annually for the first 60 months of the loan and changes to 5.25% annually on January 28, 2023 for 59 months. The monthly payments during repayment period is $11 with a lump sum payment of $1,393 on December 28th, 2027. </t>
  </si>
  <si>
    <t>Loan amount changes to annually percentage</t>
  </si>
  <si>
    <t>5.25%</t>
  </si>
  <si>
    <t>Repayments of mortgage loans</t>
  </si>
  <si>
    <t>Lump-some payments</t>
  </si>
  <si>
    <t>Outstanding mortgage loan</t>
  </si>
  <si>
    <t>Mortgage Loan on Real Estate - Summary of Mortgage Loan (Details) - USD ($) $ in Thousands</t>
  </si>
  <si>
    <t>Mortgage Loan</t>
  </si>
  <si>
    <t>Less current portion of mortgage loan payable</t>
  </si>
  <si>
    <t>Mortgage Loan on Real Estate - Schedule of Estimated Future Maturities of Mortgage Loan (Details) $ in Thousands</t>
  </si>
  <si>
    <t>Subsequent Events (Details Narrative) - Subsequent Event [Member] - USD ($) $ in Thousands</t>
  </si>
  <si>
    <t>Feb. 29, 2020</t>
  </si>
  <si>
    <t>Triumph [Member]</t>
  </si>
  <si>
    <t>Maximum advance receivable</t>
  </si>
  <si>
    <t>Prime rate description</t>
  </si>
  <si>
    <t>In January 2020, a new agreement was negotiated with Triumph, increasing the maximum advance total to $7,000, lowering advance rate from 18 basis points to 15 and the interest rate from prime plus 2.5% to prime plus 2%. Triumph advances 93% of our eligible receivables (compared with 90% prior to the modification), at an advance rate of 15 basis points (20 basis points prior to modification), an interest rate of prime plus 2%, from 2.5% prior to modification, and our prime floor rate reduced from 5% down to 4%.</t>
  </si>
  <si>
    <t>Debt instrument term</t>
  </si>
  <si>
    <t>6 months</t>
  </si>
  <si>
    <t>Debt instrument interest rate</t>
  </si>
  <si>
    <t>Triumph [Member] | 18 Basis Points [Member] | Maximum [Member]</t>
  </si>
  <si>
    <t>Prime interest rate</t>
  </si>
  <si>
    <t>Triumph [Member] | 15 Basis Points [Member] | Minimum [Member]</t>
  </si>
  <si>
    <t>Triumph [Member] | Prime Rate [Member]</t>
  </si>
  <si>
    <t>Triumph [Member] | Prime Floor Rate [Member] | Maximum [Member]</t>
  </si>
  <si>
    <t>Triumph [Member] | Prime Floor Rate [Member] | Minimum [Member]</t>
  </si>
  <si>
    <t>4.00%</t>
  </si>
  <si>
    <t>Maslow Media Group, Inc. [Member]</t>
  </si>
  <si>
    <t>Loans payable</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18</v>
      </c>
    </row>
    <row r="14" spans="1:3">
      <c r="A14" s="4" t="s">
        <v>22</v>
      </c>
      <c r="B14" s="4" t="s">
        <v>23</v>
      </c>
    </row>
    <row r="15" spans="1:3">
      <c r="A15" s="4" t="s">
        <v>24</v>
      </c>
      <c r="B15" s="4" t="s">
        <v>25</v>
      </c>
    </row>
    <row r="16" spans="1:3">
      <c r="A16" s="4" t="s">
        <v>26</v>
      </c>
      <c r="B16" s="4" t="s">
        <v>14</v>
      </c>
    </row>
    <row r="17" spans="1:3">
      <c r="A17" s="4" t="s">
        <v>27</v>
      </c>
      <c r="B17" s="4" t="s">
        <v>14</v>
      </c>
    </row>
    <row r="18" spans="1:3">
      <c r="A18" s="4" t="s">
        <v>28</v>
      </c>
      <c r="B18" s="5" t="n">
        <v>78500</v>
      </c>
    </row>
    <row r="19" spans="1:3">
      <c r="A19" s="4" t="s">
        <v>29</v>
      </c>
      <c r="C19" s="6" t="n">
        <v>300000000</v>
      </c>
    </row>
    <row r="20" spans="1:3">
      <c r="A20" s="4" t="s">
        <v>30</v>
      </c>
      <c r="B20" s="4" t="s">
        <v>31</v>
      </c>
    </row>
    <row r="21" spans="1:3">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275</v>
      </c>
      <c r="C3" s="5" t="n">
        <v>29</v>
      </c>
    </row>
    <row r="4" spans="1:3">
      <c r="A4" s="4" t="s">
        <v>38</v>
      </c>
      <c r="B4" s="6" t="n">
        <v>7029</v>
      </c>
      <c r="C4" s="6" t="n">
        <v>5865</v>
      </c>
    </row>
    <row r="5" spans="1:3">
      <c r="A5" s="4" t="s">
        <v>39</v>
      </c>
      <c r="B5" s="6" t="n">
        <v>3418</v>
      </c>
      <c r="C5" s="6" t="n">
        <v>3315</v>
      </c>
    </row>
    <row r="6" spans="1:3">
      <c r="A6" s="4" t="s">
        <v>40</v>
      </c>
      <c r="B6" s="6" t="n">
        <v>316</v>
      </c>
      <c r="C6" s="6" t="n">
        <v>241</v>
      </c>
    </row>
    <row r="7" spans="1:3">
      <c r="A7" s="4" t="s">
        <v>41</v>
      </c>
      <c r="B7" s="6" t="n">
        <v>11038</v>
      </c>
      <c r="C7" s="6" t="n">
        <v>9450</v>
      </c>
    </row>
    <row r="8" spans="1:3">
      <c r="A8" s="4" t="s">
        <v>42</v>
      </c>
      <c r="B8" s="6" t="n">
        <v>2483</v>
      </c>
      <c r="C8" s="6" t="n">
        <v>33</v>
      </c>
    </row>
    <row r="9" spans="1:3">
      <c r="A9" s="4" t="s">
        <v>43</v>
      </c>
      <c r="B9" s="6" t="n">
        <v>237</v>
      </c>
      <c r="C9" s="4" t="s">
        <v>44</v>
      </c>
    </row>
    <row r="10" spans="1:3">
      <c r="A10" s="4" t="s">
        <v>45</v>
      </c>
      <c r="B10" s="6" t="n">
        <v>518</v>
      </c>
      <c r="C10" s="4" t="s">
        <v>44</v>
      </c>
    </row>
    <row r="11" spans="1:3">
      <c r="A11" s="4" t="s">
        <v>46</v>
      </c>
      <c r="B11" s="6" t="n">
        <v>14276</v>
      </c>
      <c r="C11" s="6" t="n">
        <v>9483</v>
      </c>
    </row>
    <row r="12" spans="1:3">
      <c r="A12" s="3" t="s">
        <v>47</v>
      </c>
    </row>
    <row r="13" spans="1:3">
      <c r="A13" s="4" t="s">
        <v>48</v>
      </c>
      <c r="B13" s="6" t="n">
        <v>5508</v>
      </c>
      <c r="C13" s="6" t="n">
        <v>4153</v>
      </c>
    </row>
    <row r="14" spans="1:3">
      <c r="A14" s="4" t="s">
        <v>49</v>
      </c>
      <c r="B14" s="4" t="s">
        <v>44</v>
      </c>
      <c r="C14" s="6" t="n">
        <v>794</v>
      </c>
    </row>
    <row r="15" spans="1:3">
      <c r="A15" s="4" t="s">
        <v>50</v>
      </c>
      <c r="B15" s="6" t="n">
        <v>1087</v>
      </c>
      <c r="C15" s="6" t="n">
        <v>707</v>
      </c>
    </row>
    <row r="16" spans="1:3">
      <c r="A16" s="4" t="s">
        <v>51</v>
      </c>
      <c r="B16" s="6" t="n">
        <v>548</v>
      </c>
      <c r="C16" s="6" t="n">
        <v>458</v>
      </c>
    </row>
    <row r="17" spans="1:3">
      <c r="A17" s="4" t="s">
        <v>52</v>
      </c>
      <c r="B17" s="6" t="n">
        <v>907</v>
      </c>
      <c r="C17" s="6" t="n">
        <v>656</v>
      </c>
    </row>
    <row r="18" spans="1:3">
      <c r="A18" s="4" t="s">
        <v>53</v>
      </c>
      <c r="B18" s="6" t="n">
        <v>347</v>
      </c>
      <c r="C18" s="6" t="n">
        <v>235</v>
      </c>
    </row>
    <row r="19" spans="1:3">
      <c r="A19" s="4" t="s">
        <v>54</v>
      </c>
      <c r="B19" s="6" t="n">
        <v>817</v>
      </c>
      <c r="C19" s="6" t="n">
        <v>664</v>
      </c>
    </row>
    <row r="20" spans="1:3">
      <c r="A20" s="4" t="s">
        <v>55</v>
      </c>
      <c r="B20" s="6" t="n">
        <v>890</v>
      </c>
      <c r="C20" s="4" t="s">
        <v>44</v>
      </c>
    </row>
    <row r="21" spans="1:3">
      <c r="A21" s="4" t="s">
        <v>56</v>
      </c>
      <c r="B21" s="6" t="n">
        <v>45</v>
      </c>
      <c r="C21" s="4" t="s">
        <v>44</v>
      </c>
    </row>
    <row r="22" spans="1:3">
      <c r="A22" s="4" t="s">
        <v>57</v>
      </c>
      <c r="B22" s="6" t="n">
        <v>105</v>
      </c>
      <c r="C22" s="4" t="s">
        <v>44</v>
      </c>
    </row>
    <row r="23" spans="1:3">
      <c r="A23" s="4" t="s">
        <v>58</v>
      </c>
      <c r="B23" s="6" t="n">
        <v>10254</v>
      </c>
      <c r="C23" s="6" t="n">
        <v>7667</v>
      </c>
    </row>
    <row r="24" spans="1:3">
      <c r="A24" s="4" t="s">
        <v>59</v>
      </c>
      <c r="B24" s="6" t="n">
        <v>1745</v>
      </c>
      <c r="C24" s="4" t="s">
        <v>44</v>
      </c>
    </row>
    <row r="25" spans="1:3">
      <c r="A25" s="4" t="s">
        <v>60</v>
      </c>
      <c r="B25" s="4" t="s">
        <v>44</v>
      </c>
      <c r="C25" s="6" t="n">
        <v>344</v>
      </c>
    </row>
    <row r="26" spans="1:3">
      <c r="A26" s="4" t="s">
        <v>61</v>
      </c>
      <c r="B26" s="6" t="n">
        <v>11999</v>
      </c>
      <c r="C26" s="6" t="n">
        <v>8011</v>
      </c>
    </row>
    <row r="27" spans="1:3">
      <c r="A27" s="4" t="s">
        <v>62</v>
      </c>
      <c r="B27" s="4" t="s">
        <v>44</v>
      </c>
      <c r="C27" s="4" t="s">
        <v>44</v>
      </c>
    </row>
    <row r="28" spans="1:3">
      <c r="A28" s="4" t="s">
        <v>63</v>
      </c>
      <c r="B28" s="4" t="s">
        <v>44</v>
      </c>
      <c r="C28" s="4" t="s">
        <v>44</v>
      </c>
    </row>
    <row r="29" spans="1:3">
      <c r="A29" s="3" t="s">
        <v>64</v>
      </c>
    </row>
    <row r="30" spans="1:3">
      <c r="A30" s="4" t="s">
        <v>65</v>
      </c>
      <c r="B30" s="4" t="s">
        <v>44</v>
      </c>
      <c r="C30" s="4" t="s">
        <v>44</v>
      </c>
    </row>
    <row r="31" spans="1:3">
      <c r="A31" s="4" t="s">
        <v>66</v>
      </c>
      <c r="B31" s="6" t="n">
        <v>750</v>
      </c>
      <c r="C31" s="4" t="s">
        <v>44</v>
      </c>
    </row>
    <row r="32" spans="1:3">
      <c r="A32" s="4" t="s">
        <v>67</v>
      </c>
      <c r="B32" s="6" t="n">
        <v>1840</v>
      </c>
      <c r="C32" s="6" t="n">
        <v>1472</v>
      </c>
    </row>
    <row r="33" spans="1:3">
      <c r="A33" s="4" t="s">
        <v>68</v>
      </c>
      <c r="B33" s="6" t="n">
        <v>2590</v>
      </c>
      <c r="C33" s="6" t="n">
        <v>1472</v>
      </c>
    </row>
    <row r="34" spans="1:3">
      <c r="A34" s="4" t="s">
        <v>69</v>
      </c>
      <c r="B34" s="6" t="n">
        <v>-313</v>
      </c>
      <c r="C34" s="4" t="s">
        <v>44</v>
      </c>
    </row>
    <row r="35" spans="1:3">
      <c r="A35" s="4" t="s">
        <v>70</v>
      </c>
      <c r="B35" s="6" t="n">
        <v>2277</v>
      </c>
      <c r="C35" s="6" t="n">
        <v>1472</v>
      </c>
    </row>
    <row r="36" spans="1:3">
      <c r="A36" s="4" t="s">
        <v>71</v>
      </c>
      <c r="B36" s="5" t="n">
        <v>14276</v>
      </c>
      <c r="C36" s="5" t="n">
        <v>9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45</v>
      </c>
      <c r="B15" s="4" t="s">
        <v>231</v>
      </c>
    </row>
    <row r="16" spans="1:2">
      <c r="A16" s="4" t="s">
        <v>232</v>
      </c>
      <c r="B16" s="4" t="s">
        <v>233</v>
      </c>
    </row>
    <row r="17" spans="1:2">
      <c r="A17" s="4" t="s">
        <v>234</v>
      </c>
      <c r="B17" s="4" t="s">
        <v>235</v>
      </c>
    </row>
    <row r="18" spans="1:2">
      <c r="A18" s="4" t="s">
        <v>236</v>
      </c>
      <c r="B18" s="4" t="s">
        <v>237</v>
      </c>
    </row>
    <row r="19" spans="1:2">
      <c r="A19" s="4" t="s">
        <v>179</v>
      </c>
      <c r="B19" s="4" t="s">
        <v>238</v>
      </c>
    </row>
    <row r="20" spans="1:2">
      <c r="A20" s="4" t="s">
        <v>239</v>
      </c>
      <c r="B20"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6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7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v>
      </c>
      <c r="B1" s="2" t="s">
        <v>2</v>
      </c>
      <c r="C1" s="2" t="s">
        <v>35</v>
      </c>
    </row>
    <row r="2" spans="1:3">
      <c r="A2" s="3" t="s">
        <v>73</v>
      </c>
    </row>
    <row r="3" spans="1:3">
      <c r="A3" s="4" t="s">
        <v>74</v>
      </c>
      <c r="B3" s="6" t="n">
        <v>300000000</v>
      </c>
      <c r="C3" s="6" t="n">
        <v>300000000</v>
      </c>
    </row>
    <row r="4" spans="1:3">
      <c r="A4" s="4" t="s">
        <v>75</v>
      </c>
      <c r="B4" s="6" t="n">
        <v>300000000</v>
      </c>
      <c r="C4" s="6" t="n">
        <v>282000000</v>
      </c>
    </row>
    <row r="5" spans="1:3">
      <c r="A5" s="4" t="s">
        <v>76</v>
      </c>
      <c r="B5" s="6" t="n">
        <v>300000000</v>
      </c>
      <c r="C5" s="6" t="n">
        <v>28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60</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280</v>
      </c>
      <c r="B1" s="2" t="s">
        <v>1</v>
      </c>
    </row>
    <row r="2" spans="1:2">
      <c r="B2" s="2" t="s">
        <v>2</v>
      </c>
    </row>
    <row r="3" spans="1:2">
      <c r="A3" s="4" t="s">
        <v>281</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4"/>
  </cols>
  <sheetData>
    <row r="1" spans="1:5">
      <c r="A1" s="1" t="s">
        <v>284</v>
      </c>
      <c r="B1" s="2" t="s">
        <v>285</v>
      </c>
      <c r="C1" s="2" t="s">
        <v>1</v>
      </c>
    </row>
    <row r="2" spans="1:5">
      <c r="B2" s="2" t="s">
        <v>286</v>
      </c>
      <c r="C2" s="2" t="s">
        <v>2</v>
      </c>
      <c r="D2" s="2" t="s">
        <v>35</v>
      </c>
      <c r="E2" s="2" t="s">
        <v>287</v>
      </c>
    </row>
    <row r="3" spans="1:5">
      <c r="A3" s="4" t="s">
        <v>288</v>
      </c>
      <c r="C3" s="5" t="n">
        <v>3400</v>
      </c>
    </row>
    <row r="4" spans="1:5">
      <c r="A4" s="4" t="s">
        <v>135</v>
      </c>
      <c r="C4" s="5" t="n">
        <v>688</v>
      </c>
      <c r="D4" s="5" t="n">
        <v>925</v>
      </c>
    </row>
    <row r="5" spans="1:5">
      <c r="A5" s="4" t="s">
        <v>289</v>
      </c>
      <c r="C5" s="4" t="s">
        <v>290</v>
      </c>
    </row>
    <row r="6" spans="1:5">
      <c r="A6" s="4" t="s">
        <v>291</v>
      </c>
      <c r="C6" s="5" t="n">
        <v>246</v>
      </c>
      <c r="D6" s="5" t="n">
        <v>-63</v>
      </c>
    </row>
    <row r="7" spans="1:5">
      <c r="A7" s="4" t="s">
        <v>292</v>
      </c>
    </row>
    <row r="8" spans="1:5">
      <c r="A8" s="4" t="s">
        <v>293</v>
      </c>
      <c r="E8" s="5" t="n">
        <v>219</v>
      </c>
    </row>
    <row r="9" spans="1:5">
      <c r="A9" s="4" t="s">
        <v>294</v>
      </c>
    </row>
    <row r="10" spans="1:5">
      <c r="A10" s="4" t="s">
        <v>295</v>
      </c>
      <c r="B10" s="5" t="n">
        <v>400</v>
      </c>
    </row>
    <row r="11" spans="1:5">
      <c r="A11" s="4" t="s">
        <v>296</v>
      </c>
    </row>
    <row r="12" spans="1:5">
      <c r="A12" s="4" t="s">
        <v>135</v>
      </c>
      <c r="C12" s="5" t="n">
        <v>68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7</v>
      </c>
      <c r="B1" s="2" t="s">
        <v>1</v>
      </c>
    </row>
    <row r="2" spans="1:4">
      <c r="B2" s="2" t="s">
        <v>2</v>
      </c>
      <c r="C2" s="2" t="s">
        <v>35</v>
      </c>
      <c r="D2" s="2" t="s">
        <v>298</v>
      </c>
    </row>
    <row r="3" spans="1:4">
      <c r="A3" s="4" t="s">
        <v>53</v>
      </c>
      <c r="B3" s="5" t="n">
        <v>347</v>
      </c>
      <c r="C3" s="5" t="n">
        <v>235</v>
      </c>
    </row>
    <row r="4" spans="1:4">
      <c r="A4" s="4" t="s">
        <v>299</v>
      </c>
      <c r="B4" s="6" t="n">
        <v>22</v>
      </c>
      <c r="C4" s="6" t="n">
        <v>25</v>
      </c>
    </row>
    <row r="5" spans="1:4">
      <c r="A5" s="4" t="s">
        <v>300</v>
      </c>
      <c r="B5" s="4" t="s">
        <v>44</v>
      </c>
      <c r="C5" s="4" t="s">
        <v>44</v>
      </c>
    </row>
    <row r="6" spans="1:4">
      <c r="A6" s="4" t="s">
        <v>301</v>
      </c>
      <c r="B6" s="6" t="n">
        <v>3</v>
      </c>
      <c r="C6" s="6" t="n">
        <v>0</v>
      </c>
    </row>
    <row r="7" spans="1:4">
      <c r="A7" s="4" t="s">
        <v>302</v>
      </c>
      <c r="B7" s="4" t="s">
        <v>44</v>
      </c>
    </row>
    <row r="8" spans="1:4">
      <c r="A8" s="4" t="s">
        <v>303</v>
      </c>
      <c r="B8" s="4" t="s">
        <v>44</v>
      </c>
    </row>
    <row r="9" spans="1:4">
      <c r="A9" s="4" t="s">
        <v>304</v>
      </c>
      <c r="B9" s="4" t="s">
        <v>44</v>
      </c>
      <c r="C9" s="4" t="s">
        <v>44</v>
      </c>
    </row>
    <row r="10" spans="1:4">
      <c r="A10" s="4" t="s">
        <v>305</v>
      </c>
      <c r="B10" s="4" t="s">
        <v>44</v>
      </c>
      <c r="C10" s="4" t="s">
        <v>44</v>
      </c>
    </row>
    <row r="11" spans="1:4">
      <c r="A11" s="4" t="s">
        <v>306</v>
      </c>
      <c r="B11" s="4" t="s">
        <v>44</v>
      </c>
    </row>
    <row r="12" spans="1:4">
      <c r="A12" s="4" t="s">
        <v>307</v>
      </c>
      <c r="B12" s="5" t="n">
        <v>43</v>
      </c>
      <c r="C12" s="6" t="n">
        <v>36</v>
      </c>
    </row>
    <row r="13" spans="1:4">
      <c r="A13" s="4" t="s">
        <v>308</v>
      </c>
      <c r="B13" s="4" t="s">
        <v>309</v>
      </c>
    </row>
    <row r="14" spans="1:4">
      <c r="A14" s="4" t="s">
        <v>310</v>
      </c>
      <c r="B14" s="4" t="s">
        <v>44</v>
      </c>
      <c r="C14" s="4" t="s">
        <v>44</v>
      </c>
    </row>
    <row r="15" spans="1:4">
      <c r="A15" s="4" t="s">
        <v>311</v>
      </c>
      <c r="B15" s="4" t="s">
        <v>312</v>
      </c>
    </row>
    <row r="16" spans="1:4">
      <c r="A16" s="4" t="s">
        <v>313</v>
      </c>
      <c r="D16" s="5" t="n">
        <v>18</v>
      </c>
    </row>
    <row r="17" spans="1:4">
      <c r="A17" s="4" t="s">
        <v>314</v>
      </c>
      <c r="D17" s="6" t="n">
        <v>12</v>
      </c>
    </row>
    <row r="18" spans="1:4">
      <c r="A18" s="4" t="s">
        <v>315</v>
      </c>
    </row>
    <row r="19" spans="1:4">
      <c r="A19" s="4" t="s">
        <v>316</v>
      </c>
      <c r="D19" s="5" t="n">
        <v>18</v>
      </c>
    </row>
    <row r="20" spans="1:4">
      <c r="A20" s="4" t="s">
        <v>317</v>
      </c>
    </row>
    <row r="21" spans="1:4">
      <c r="A21" s="4" t="s">
        <v>318</v>
      </c>
      <c r="B21" s="4" t="s">
        <v>319</v>
      </c>
    </row>
    <row r="22" spans="1:4">
      <c r="A22" s="4" t="s">
        <v>320</v>
      </c>
    </row>
    <row r="23" spans="1:4">
      <c r="A23" s="4" t="s">
        <v>318</v>
      </c>
      <c r="B23" s="4" t="s">
        <v>321</v>
      </c>
    </row>
    <row r="24" spans="1:4">
      <c r="A24" s="4" t="s">
        <v>322</v>
      </c>
    </row>
    <row r="25" spans="1:4">
      <c r="A25" s="4" t="s">
        <v>323</v>
      </c>
      <c r="B25" s="4" t="s">
        <v>324</v>
      </c>
    </row>
    <row r="26" spans="1:4">
      <c r="A26" s="4" t="s">
        <v>325</v>
      </c>
    </row>
    <row r="27" spans="1:4">
      <c r="A27" s="4" t="s">
        <v>318</v>
      </c>
      <c r="B27" s="4" t="s">
        <v>326</v>
      </c>
    </row>
    <row r="28" spans="1:4">
      <c r="A28" s="4" t="s">
        <v>327</v>
      </c>
    </row>
    <row r="29" spans="1:4">
      <c r="A29" s="4" t="s">
        <v>328</v>
      </c>
      <c r="B29" s="4" t="s">
        <v>329</v>
      </c>
    </row>
    <row r="30" spans="1:4">
      <c r="A30" s="4" t="s">
        <v>330</v>
      </c>
      <c r="B30" s="4" t="s">
        <v>331</v>
      </c>
    </row>
    <row r="31" spans="1:4">
      <c r="A31" s="4" t="s">
        <v>332</v>
      </c>
    </row>
    <row r="32" spans="1:4">
      <c r="A32" s="4" t="s">
        <v>328</v>
      </c>
      <c r="B32" s="4" t="s">
        <v>333</v>
      </c>
      <c r="C32" s="4" t="s">
        <v>333</v>
      </c>
    </row>
    <row r="33" spans="1:4">
      <c r="A33" s="4" t="s">
        <v>334</v>
      </c>
    </row>
    <row r="34" spans="1:4">
      <c r="A34" s="4" t="s">
        <v>328</v>
      </c>
      <c r="B34" s="4" t="s">
        <v>335</v>
      </c>
      <c r="C34" s="4" t="s">
        <v>335</v>
      </c>
    </row>
    <row r="35" spans="1:4">
      <c r="A35" s="4" t="s">
        <v>336</v>
      </c>
    </row>
    <row r="36" spans="1:4">
      <c r="A36" s="4" t="s">
        <v>328</v>
      </c>
      <c r="B36" s="4" t="s">
        <v>337</v>
      </c>
      <c r="C36" s="4" t="s">
        <v>338</v>
      </c>
    </row>
    <row r="37" spans="1:4">
      <c r="A37" s="4" t="s">
        <v>339</v>
      </c>
    </row>
    <row r="38" spans="1:4">
      <c r="A38" s="4" t="s">
        <v>328</v>
      </c>
      <c r="B38" s="4" t="s">
        <v>340</v>
      </c>
      <c r="C38" s="4" t="s">
        <v>3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42</v>
      </c>
      <c r="B1" s="2" t="s">
        <v>1</v>
      </c>
    </row>
    <row r="2" spans="1:4">
      <c r="B2" s="2" t="s">
        <v>2</v>
      </c>
      <c r="C2" s="2" t="s">
        <v>35</v>
      </c>
      <c r="D2" s="2" t="s">
        <v>343</v>
      </c>
    </row>
    <row r="3" spans="1:4">
      <c r="A3" s="4" t="s">
        <v>344</v>
      </c>
      <c r="B3" s="5" t="n">
        <v>38444</v>
      </c>
      <c r="C3" s="5" t="n">
        <v>37638</v>
      </c>
    </row>
    <row r="4" spans="1:4">
      <c r="A4" s="4" t="s">
        <v>345</v>
      </c>
      <c r="B4" s="6" t="n">
        <v>1084</v>
      </c>
      <c r="C4" s="5" t="n">
        <v>1057</v>
      </c>
    </row>
    <row r="5" spans="1:4">
      <c r="A5" s="4" t="s">
        <v>346</v>
      </c>
    </row>
    <row r="6" spans="1:4">
      <c r="A6" s="4" t="s">
        <v>347</v>
      </c>
      <c r="B6" s="6" t="n">
        <v>691</v>
      </c>
      <c r="D6" s="5" t="n">
        <v>691</v>
      </c>
    </row>
    <row r="7" spans="1:4">
      <c r="A7" s="4" t="s">
        <v>344</v>
      </c>
      <c r="B7" s="6" t="n">
        <v>245</v>
      </c>
    </row>
    <row r="8" spans="1:4">
      <c r="A8" s="4" t="s">
        <v>345</v>
      </c>
      <c r="B8" s="6" t="n">
        <v>6</v>
      </c>
    </row>
    <row r="9" spans="1:4">
      <c r="A9" s="4" t="s">
        <v>348</v>
      </c>
      <c r="B9" s="5" t="n">
        <v>6</v>
      </c>
    </row>
    <row r="10" spans="1:4">
      <c r="A10" s="4" t="s">
        <v>349</v>
      </c>
      <c r="B10" s="4" t="s">
        <v>3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43</v>
      </c>
      <c r="D1" s="2" t="s">
        <v>35</v>
      </c>
    </row>
    <row r="2" spans="1:4">
      <c r="A2" s="4" t="s">
        <v>45</v>
      </c>
      <c r="B2" s="5" t="n">
        <v>518</v>
      </c>
      <c r="D2" s="4" t="s">
        <v>44</v>
      </c>
    </row>
    <row r="3" spans="1:4">
      <c r="A3" s="4" t="s">
        <v>346</v>
      </c>
    </row>
    <row r="4" spans="1:4">
      <c r="A4" s="4" t="s">
        <v>352</v>
      </c>
      <c r="B4" s="6" t="n">
        <v>529</v>
      </c>
    </row>
    <row r="5" spans="1:4">
      <c r="A5" s="4" t="s">
        <v>353</v>
      </c>
      <c r="B5" s="6" t="n">
        <v>119</v>
      </c>
    </row>
    <row r="6" spans="1:4">
      <c r="A6" s="4" t="s">
        <v>354</v>
      </c>
      <c r="B6" s="6" t="n">
        <v>240</v>
      </c>
    </row>
    <row r="7" spans="1:4">
      <c r="A7" s="4" t="s">
        <v>45</v>
      </c>
      <c r="B7" s="6" t="n">
        <v>451</v>
      </c>
    </row>
    <row r="8" spans="1:4">
      <c r="A8" s="4" t="s">
        <v>355</v>
      </c>
      <c r="B8" s="6" t="n">
        <v>759</v>
      </c>
    </row>
    <row r="9" spans="1:4">
      <c r="A9" s="4" t="s">
        <v>356</v>
      </c>
      <c r="B9" s="6" t="n">
        <v>580</v>
      </c>
    </row>
    <row r="10" spans="1:4">
      <c r="A10" s="4" t="s">
        <v>291</v>
      </c>
      <c r="B10" s="6" t="n">
        <v>44</v>
      </c>
    </row>
    <row r="11" spans="1:4">
      <c r="A11" s="4" t="s">
        <v>357</v>
      </c>
      <c r="B11" s="6" t="n">
        <v>67</v>
      </c>
    </row>
    <row r="12" spans="1:4">
      <c r="A12" s="4" t="s">
        <v>358</v>
      </c>
      <c r="B12" s="5" t="n">
        <v>691</v>
      </c>
      <c r="C12" s="5" t="n">
        <v>6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5</v>
      </c>
    </row>
    <row r="3" spans="1:3">
      <c r="A3" s="3" t="s">
        <v>78</v>
      </c>
    </row>
    <row r="4" spans="1:3">
      <c r="A4" s="4" t="s">
        <v>79</v>
      </c>
      <c r="B4" s="5" t="n">
        <v>38444</v>
      </c>
      <c r="C4" s="5" t="n">
        <v>37638</v>
      </c>
    </row>
    <row r="5" spans="1:3">
      <c r="A5" s="3" t="s">
        <v>80</v>
      </c>
    </row>
    <row r="6" spans="1:3">
      <c r="A6" s="4" t="s">
        <v>80</v>
      </c>
      <c r="B6" s="6" t="n">
        <v>34375</v>
      </c>
      <c r="C6" s="6" t="n">
        <v>33774</v>
      </c>
    </row>
    <row r="7" spans="1:3">
      <c r="A7" s="4" t="s">
        <v>81</v>
      </c>
      <c r="B7" s="6" t="n">
        <v>4069</v>
      </c>
      <c r="C7" s="6" t="n">
        <v>3864</v>
      </c>
    </row>
    <row r="8" spans="1:3">
      <c r="A8" s="4" t="s">
        <v>82</v>
      </c>
      <c r="B8" s="6" t="n">
        <v>2985</v>
      </c>
      <c r="C8" s="6" t="n">
        <v>2807</v>
      </c>
    </row>
    <row r="9" spans="1:3">
      <c r="A9" s="4" t="s">
        <v>83</v>
      </c>
      <c r="B9" s="6" t="n">
        <v>1084</v>
      </c>
      <c r="C9" s="6" t="n">
        <v>1057</v>
      </c>
    </row>
    <row r="10" spans="1:3">
      <c r="A10" s="3" t="s">
        <v>84</v>
      </c>
    </row>
    <row r="11" spans="1:3">
      <c r="A11" s="4" t="s">
        <v>85</v>
      </c>
      <c r="B11" s="6" t="n">
        <v>68</v>
      </c>
      <c r="C11" s="6" t="n">
        <v>80</v>
      </c>
    </row>
    <row r="12" spans="1:3">
      <c r="A12" s="4" t="s">
        <v>86</v>
      </c>
      <c r="B12" s="6" t="n">
        <v>-438</v>
      </c>
      <c r="C12" s="6" t="n">
        <v>-328</v>
      </c>
    </row>
    <row r="13" spans="1:3">
      <c r="A13" s="4" t="s">
        <v>87</v>
      </c>
      <c r="B13" s="6" t="n">
        <v>-206</v>
      </c>
      <c r="C13" s="6" t="n">
        <v>-241</v>
      </c>
    </row>
    <row r="14" spans="1:3">
      <c r="A14" s="4" t="s">
        <v>88</v>
      </c>
      <c r="B14" s="6" t="n">
        <v>508</v>
      </c>
      <c r="C14" s="6" t="n">
        <v>568</v>
      </c>
    </row>
    <row r="15" spans="1:3">
      <c r="A15" s="4" t="s">
        <v>89</v>
      </c>
      <c r="B15" s="6" t="n">
        <v>-156</v>
      </c>
      <c r="C15" s="6" t="n">
        <v>-182</v>
      </c>
    </row>
    <row r="16" spans="1:3">
      <c r="A16" s="4" t="s">
        <v>90</v>
      </c>
      <c r="B16" s="6" t="n">
        <v>352</v>
      </c>
      <c r="C16" s="6" t="n">
        <v>386</v>
      </c>
    </row>
    <row r="17" spans="1:3">
      <c r="A17" s="4" t="s">
        <v>91</v>
      </c>
      <c r="B17" s="6" t="n">
        <v>-157</v>
      </c>
      <c r="C17" s="4" t="s">
        <v>44</v>
      </c>
    </row>
    <row r="18" spans="1:3">
      <c r="A18" s="4" t="s">
        <v>92</v>
      </c>
      <c r="B18" s="5" t="n">
        <v>195</v>
      </c>
      <c r="C18" s="5" t="n">
        <v>386</v>
      </c>
    </row>
    <row r="19" spans="1:3">
      <c r="A19" s="3" t="s">
        <v>93</v>
      </c>
    </row>
    <row r="20" spans="1:3">
      <c r="A20" s="4" t="s">
        <v>94</v>
      </c>
      <c r="B20" s="5" t="n">
        <v>0</v>
      </c>
      <c r="C20" s="5" t="n">
        <v>0</v>
      </c>
    </row>
    <row r="21" spans="1:3">
      <c r="A21" s="4" t="s">
        <v>95</v>
      </c>
      <c r="B21" s="5" t="n">
        <v>0</v>
      </c>
      <c r="C21" s="5" t="n">
        <v>0</v>
      </c>
    </row>
    <row r="22" spans="1:3">
      <c r="A22" s="3" t="s">
        <v>96</v>
      </c>
    </row>
    <row r="23" spans="1:3">
      <c r="A23" s="4" t="s">
        <v>94</v>
      </c>
      <c r="B23" s="6" t="n">
        <v>300000000</v>
      </c>
      <c r="C23" s="6" t="n">
        <v>282000000</v>
      </c>
    </row>
    <row r="24" spans="1:3">
      <c r="A24" s="4" t="s">
        <v>95</v>
      </c>
      <c r="B24" s="6" t="n">
        <v>300000000</v>
      </c>
      <c r="C24" s="6" t="n">
        <v>282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4" t="s">
        <v>361</v>
      </c>
      <c r="B3" s="5" t="n">
        <v>240</v>
      </c>
    </row>
    <row r="4" spans="1:2">
      <c r="A4" s="4" t="s">
        <v>362</v>
      </c>
    </row>
    <row r="5" spans="1:2">
      <c r="A5" s="4" t="s">
        <v>361</v>
      </c>
      <c r="B5" s="5" t="n">
        <v>41</v>
      </c>
    </row>
    <row r="6" spans="1:2">
      <c r="A6" s="4" t="s">
        <v>363</v>
      </c>
      <c r="B6" s="4" t="s">
        <v>319</v>
      </c>
    </row>
    <row r="7" spans="1:2">
      <c r="A7" s="4" t="s">
        <v>364</v>
      </c>
    </row>
    <row r="8" spans="1:2">
      <c r="A8" s="4" t="s">
        <v>361</v>
      </c>
      <c r="B8" s="5" t="n">
        <v>199</v>
      </c>
    </row>
    <row r="9" spans="1:2">
      <c r="A9" s="4" t="s">
        <v>363</v>
      </c>
      <c r="B9"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5</v>
      </c>
    </row>
    <row r="3" spans="1:3">
      <c r="A3" s="3" t="s">
        <v>165</v>
      </c>
    </row>
    <row r="4" spans="1:3">
      <c r="A4" s="4" t="s">
        <v>367</v>
      </c>
      <c r="B4" s="5" t="n">
        <v>41441</v>
      </c>
      <c r="C4" s="5" t="n">
        <v>40980</v>
      </c>
    </row>
    <row r="5" spans="1:3">
      <c r="A5" s="4" t="s">
        <v>83</v>
      </c>
      <c r="B5" s="6" t="n">
        <v>1218</v>
      </c>
      <c r="C5" s="6" t="n">
        <v>1408</v>
      </c>
    </row>
    <row r="6" spans="1:3">
      <c r="A6" s="4" t="s">
        <v>368</v>
      </c>
      <c r="B6" s="5" t="n">
        <v>248</v>
      </c>
      <c r="C6" s="5" t="n">
        <v>7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5</v>
      </c>
    </row>
    <row r="2" spans="1:3">
      <c r="A2" s="3" t="s">
        <v>168</v>
      </c>
    </row>
    <row r="3" spans="1:3">
      <c r="A3" s="4" t="s">
        <v>370</v>
      </c>
      <c r="B3" s="5" t="n">
        <v>1312</v>
      </c>
      <c r="C3" s="5" t="n">
        <v>1573</v>
      </c>
    </row>
    <row r="4" spans="1:3">
      <c r="A4" s="4" t="s">
        <v>371</v>
      </c>
      <c r="B4" s="6" t="n">
        <v>209</v>
      </c>
      <c r="C4" s="6" t="n">
        <v>139</v>
      </c>
    </row>
    <row r="5" spans="1:3">
      <c r="A5" s="4" t="s">
        <v>372</v>
      </c>
      <c r="B5" s="6" t="n">
        <v>5508</v>
      </c>
      <c r="C5" s="6" t="n">
        <v>4153</v>
      </c>
    </row>
    <row r="6" spans="1:3">
      <c r="A6" s="4" t="s">
        <v>167</v>
      </c>
      <c r="B6" s="5" t="n">
        <v>7029</v>
      </c>
      <c r="C6" s="5" t="n">
        <v>58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5</v>
      </c>
    </row>
    <row r="2" spans="1:3">
      <c r="A2" s="4" t="s">
        <v>374</v>
      </c>
      <c r="B2" s="5" t="n">
        <v>2699</v>
      </c>
      <c r="C2" s="5" t="n">
        <v>90</v>
      </c>
    </row>
    <row r="3" spans="1:3">
      <c r="A3" s="4" t="s">
        <v>375</v>
      </c>
      <c r="B3" s="6" t="n">
        <v>-216</v>
      </c>
      <c r="C3" s="6" t="n">
        <v>-57</v>
      </c>
    </row>
    <row r="4" spans="1:3">
      <c r="A4" s="4" t="s">
        <v>42</v>
      </c>
      <c r="B4" s="6" t="n">
        <v>2483</v>
      </c>
      <c r="C4" s="6" t="n">
        <v>33</v>
      </c>
    </row>
    <row r="5" spans="1:3">
      <c r="A5" s="4" t="s">
        <v>325</v>
      </c>
    </row>
    <row r="6" spans="1:3">
      <c r="A6" s="4" t="s">
        <v>374</v>
      </c>
      <c r="B6" s="6" t="n">
        <v>1856</v>
      </c>
      <c r="C6" s="4" t="s">
        <v>44</v>
      </c>
    </row>
    <row r="7" spans="1:3">
      <c r="A7" s="4" t="s">
        <v>376</v>
      </c>
    </row>
    <row r="8" spans="1:3">
      <c r="A8" s="4" t="s">
        <v>374</v>
      </c>
      <c r="B8" s="6" t="n">
        <v>510</v>
      </c>
      <c r="C8" s="4" t="s">
        <v>44</v>
      </c>
    </row>
    <row r="9" spans="1:3">
      <c r="A9" s="4" t="s">
        <v>377</v>
      </c>
    </row>
    <row r="10" spans="1:3">
      <c r="A10" s="4" t="s">
        <v>374</v>
      </c>
      <c r="B10" s="6" t="n">
        <v>248</v>
      </c>
      <c r="C10" s="6" t="n">
        <v>43</v>
      </c>
    </row>
    <row r="11" spans="1:3">
      <c r="A11" s="4" t="s">
        <v>378</v>
      </c>
    </row>
    <row r="12" spans="1:3">
      <c r="A12" s="4" t="s">
        <v>374</v>
      </c>
      <c r="B12" s="6" t="n">
        <v>61</v>
      </c>
      <c r="C12" s="6" t="n">
        <v>41</v>
      </c>
    </row>
    <row r="13" spans="1:3">
      <c r="A13" s="4" t="s">
        <v>322</v>
      </c>
    </row>
    <row r="14" spans="1:3">
      <c r="A14" s="4" t="s">
        <v>374</v>
      </c>
      <c r="B14" s="6" t="n">
        <v>6</v>
      </c>
      <c r="C14" s="6" t="n">
        <v>6</v>
      </c>
    </row>
    <row r="15" spans="1:3">
      <c r="A15" s="4" t="s">
        <v>379</v>
      </c>
    </row>
    <row r="16" spans="1:3">
      <c r="A16" s="4" t="s">
        <v>374</v>
      </c>
      <c r="B16" s="5" t="n">
        <v>18</v>
      </c>
      <c r="C16" s="4" t="s">
        <v>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5</v>
      </c>
    </row>
    <row r="3" spans="1:3">
      <c r="A3" s="4" t="s">
        <v>45</v>
      </c>
      <c r="B3" s="5" t="n">
        <v>518</v>
      </c>
      <c r="C3" s="4" t="s">
        <v>44</v>
      </c>
    </row>
    <row r="4" spans="1:3">
      <c r="A4" s="4" t="s">
        <v>301</v>
      </c>
      <c r="B4" s="5" t="n">
        <v>3</v>
      </c>
      <c r="C4" s="5" t="n">
        <v>0</v>
      </c>
    </row>
    <row r="5" spans="1:3">
      <c r="A5" s="4" t="s">
        <v>364</v>
      </c>
    </row>
    <row r="6" spans="1:3">
      <c r="A6" s="4" t="s">
        <v>381</v>
      </c>
      <c r="B6" s="4" t="s">
        <v>365</v>
      </c>
    </row>
    <row r="7" spans="1:3">
      <c r="A7" s="4" t="s">
        <v>362</v>
      </c>
    </row>
    <row r="8" spans="1:3">
      <c r="A8" s="4" t="s">
        <v>381</v>
      </c>
      <c r="B8" s="4" t="s">
        <v>3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60</v>
      </c>
    </row>
    <row r="2" spans="1:2">
      <c r="A2" s="4" t="s">
        <v>383</v>
      </c>
      <c r="B2" s="5" t="n">
        <v>240</v>
      </c>
    </row>
    <row r="3" spans="1:2">
      <c r="A3" s="4" t="s">
        <v>384</v>
      </c>
      <c r="B3" s="6" t="n">
        <v>3</v>
      </c>
    </row>
    <row r="4" spans="1:2">
      <c r="A4" s="4" t="s">
        <v>385</v>
      </c>
      <c r="B4" s="6" t="n">
        <v>237</v>
      </c>
    </row>
    <row r="5" spans="1:2">
      <c r="A5" s="4" t="s">
        <v>364</v>
      </c>
    </row>
    <row r="6" spans="1:2">
      <c r="A6" s="4" t="s">
        <v>383</v>
      </c>
      <c r="B6" s="6" t="n">
        <v>199</v>
      </c>
    </row>
    <row r="7" spans="1:2">
      <c r="A7" s="4" t="s">
        <v>384</v>
      </c>
      <c r="B7" s="6" t="n">
        <v>2</v>
      </c>
    </row>
    <row r="8" spans="1:2">
      <c r="A8" s="4" t="s">
        <v>385</v>
      </c>
      <c r="B8" s="6" t="n">
        <v>197</v>
      </c>
    </row>
    <row r="9" spans="1:2">
      <c r="A9" s="4" t="s">
        <v>362</v>
      </c>
    </row>
    <row r="10" spans="1:2">
      <c r="A10" s="4" t="s">
        <v>383</v>
      </c>
      <c r="B10" s="6" t="n">
        <v>41</v>
      </c>
    </row>
    <row r="11" spans="1:2">
      <c r="A11" s="4" t="s">
        <v>384</v>
      </c>
      <c r="B11" s="6" t="n">
        <v>1</v>
      </c>
    </row>
    <row r="12" spans="1:2">
      <c r="A12" s="4" t="s">
        <v>385</v>
      </c>
      <c r="B12" s="5" t="n">
        <v>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60</v>
      </c>
    </row>
    <row r="2" spans="1:2">
      <c r="A2" s="3" t="s">
        <v>174</v>
      </c>
    </row>
    <row r="3" spans="1:2">
      <c r="A3" s="4" t="s">
        <v>387</v>
      </c>
      <c r="B3" s="5" t="n">
        <v>34</v>
      </c>
    </row>
    <row r="4" spans="1:2">
      <c r="A4" s="4" t="s">
        <v>388</v>
      </c>
      <c r="B4" s="6" t="n">
        <v>34</v>
      </c>
    </row>
    <row r="5" spans="1:2">
      <c r="A5" s="4" t="s">
        <v>389</v>
      </c>
      <c r="B5" s="6" t="n">
        <v>32</v>
      </c>
    </row>
    <row r="6" spans="1:2">
      <c r="A6" s="4" t="s">
        <v>390</v>
      </c>
      <c r="B6" s="6" t="n">
        <v>20</v>
      </c>
    </row>
    <row r="7" spans="1:2">
      <c r="A7" s="4" t="s">
        <v>391</v>
      </c>
      <c r="B7" s="6" t="n">
        <v>20</v>
      </c>
    </row>
    <row r="8" spans="1:2">
      <c r="A8" s="4" t="s">
        <v>392</v>
      </c>
      <c r="B8" s="6" t="n">
        <v>97</v>
      </c>
    </row>
    <row r="9" spans="1:2">
      <c r="A9" s="4" t="s">
        <v>103</v>
      </c>
      <c r="B9" s="5" t="n">
        <v>2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5</v>
      </c>
    </row>
    <row r="2" spans="1:3">
      <c r="A2" s="3" t="s">
        <v>177</v>
      </c>
    </row>
    <row r="3" spans="1:3">
      <c r="A3" s="4" t="s">
        <v>394</v>
      </c>
      <c r="B3" s="5" t="n">
        <v>229</v>
      </c>
      <c r="C3" s="5" t="n">
        <v>144</v>
      </c>
    </row>
    <row r="4" spans="1:3">
      <c r="A4" s="4" t="s">
        <v>395</v>
      </c>
      <c r="B4" s="6" t="n">
        <v>258</v>
      </c>
      <c r="C4" s="6" t="n">
        <v>252</v>
      </c>
    </row>
    <row r="5" spans="1:3">
      <c r="A5" s="4" t="s">
        <v>396</v>
      </c>
      <c r="B5" s="6" t="n">
        <v>61</v>
      </c>
      <c r="C5" s="6" t="n">
        <v>62</v>
      </c>
    </row>
    <row r="6" spans="1:3">
      <c r="A6" s="4" t="s">
        <v>51</v>
      </c>
      <c r="B6" s="5" t="n">
        <v>548</v>
      </c>
      <c r="C6" s="5" t="n">
        <v>4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5</v>
      </c>
    </row>
    <row r="3" spans="1:3">
      <c r="A3" s="3" t="s">
        <v>180</v>
      </c>
    </row>
    <row r="4" spans="1:3">
      <c r="A4" s="4" t="s">
        <v>398</v>
      </c>
      <c r="B4" s="5" t="n">
        <v>246</v>
      </c>
      <c r="C4" s="5" t="n">
        <v>239</v>
      </c>
    </row>
    <row r="5" spans="1:3">
      <c r="A5" s="4" t="s">
        <v>399</v>
      </c>
      <c r="B5" s="6" t="n">
        <v>254</v>
      </c>
      <c r="C5" s="6" t="n">
        <v>99</v>
      </c>
    </row>
    <row r="6" spans="1:3">
      <c r="A6" s="4" t="s">
        <v>400</v>
      </c>
      <c r="B6" s="6" t="n">
        <v>-344</v>
      </c>
      <c r="C6" s="6" t="n">
        <v>-166</v>
      </c>
    </row>
    <row r="7" spans="1:3">
      <c r="A7" s="4" t="s">
        <v>401</v>
      </c>
      <c r="B7" s="5" t="n">
        <v>-156</v>
      </c>
      <c r="C7" s="5" t="n">
        <v>-1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5</v>
      </c>
    </row>
    <row r="2" spans="1:3">
      <c r="A2" s="3" t="s">
        <v>180</v>
      </c>
    </row>
    <row r="3" spans="1:3">
      <c r="A3" s="4" t="s">
        <v>403</v>
      </c>
      <c r="B3" s="5" t="n">
        <v>74</v>
      </c>
      <c r="C3" s="4" t="s">
        <v>44</v>
      </c>
    </row>
    <row r="4" spans="1:3">
      <c r="A4" s="4" t="s">
        <v>404</v>
      </c>
      <c r="B4" s="6" t="n">
        <v>-31</v>
      </c>
      <c r="C4" s="6" t="n">
        <v>-335</v>
      </c>
    </row>
    <row r="5" spans="1:3">
      <c r="A5" s="4" t="s">
        <v>405</v>
      </c>
      <c r="B5" s="6" t="n">
        <v>33</v>
      </c>
      <c r="C5" s="4" t="s">
        <v>44</v>
      </c>
    </row>
    <row r="6" spans="1:3">
      <c r="A6" s="4" t="s">
        <v>406</v>
      </c>
      <c r="B6" s="6" t="n">
        <v>7</v>
      </c>
      <c r="C6" s="4" t="s">
        <v>44</v>
      </c>
    </row>
    <row r="7" spans="1:3">
      <c r="A7" s="4" t="s">
        <v>407</v>
      </c>
      <c r="B7" s="6" t="n">
        <v>14</v>
      </c>
      <c r="C7" s="4" t="s">
        <v>44</v>
      </c>
    </row>
    <row r="8" spans="1:3">
      <c r="A8" s="4" t="s">
        <v>408</v>
      </c>
      <c r="B8" s="4" t="s">
        <v>44</v>
      </c>
      <c r="C8" s="4" t="s">
        <v>44</v>
      </c>
    </row>
    <row r="9" spans="1:3">
      <c r="A9" s="4" t="s">
        <v>409</v>
      </c>
      <c r="B9" s="6" t="n">
        <v>-13</v>
      </c>
      <c r="C9" s="6" t="n">
        <v>-9</v>
      </c>
    </row>
    <row r="10" spans="1:3">
      <c r="A10" s="4" t="s">
        <v>410</v>
      </c>
      <c r="B10" s="6" t="n">
        <v>85</v>
      </c>
      <c r="C10" s="6" t="n">
        <v>-344</v>
      </c>
    </row>
    <row r="11" spans="1:3">
      <c r="A11" s="4" t="s">
        <v>411</v>
      </c>
      <c r="B11" s="6" t="n">
        <v>-85</v>
      </c>
      <c r="C11" s="4" t="s">
        <v>44</v>
      </c>
    </row>
    <row r="12" spans="1:3">
      <c r="A12" s="4" t="s">
        <v>412</v>
      </c>
      <c r="B12" s="4" t="s">
        <v>44</v>
      </c>
      <c r="C12" s="5" t="n">
        <v>-3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15"/>
    <col customWidth="1" max="6" min="6" width="63"/>
    <col customWidth="1" max="7" min="7" width="9"/>
  </cols>
  <sheetData>
    <row r="1" spans="1:7">
      <c r="A1" s="1" t="s">
        <v>97</v>
      </c>
      <c r="B1" s="2" t="s">
        <v>98</v>
      </c>
      <c r="C1" s="2" t="s">
        <v>99</v>
      </c>
      <c r="D1" s="2" t="s">
        <v>100</v>
      </c>
      <c r="E1" s="2" t="s">
        <v>101</v>
      </c>
      <c r="F1" s="2" t="s">
        <v>102</v>
      </c>
      <c r="G1" s="2" t="s">
        <v>103</v>
      </c>
    </row>
    <row r="2" spans="1:7">
      <c r="A2" s="4" t="s">
        <v>104</v>
      </c>
      <c r="B2" s="4" t="s">
        <v>44</v>
      </c>
      <c r="C2" s="4" t="s">
        <v>44</v>
      </c>
      <c r="D2" s="5" t="n">
        <v>1086</v>
      </c>
      <c r="E2" s="5" t="n">
        <v>1086</v>
      </c>
      <c r="F2" s="4" t="s">
        <v>44</v>
      </c>
      <c r="G2" s="5" t="n">
        <v>1086</v>
      </c>
    </row>
    <row r="3" spans="1:7">
      <c r="A3" s="4" t="s">
        <v>105</v>
      </c>
      <c r="B3" s="6" t="n">
        <v>100</v>
      </c>
    </row>
    <row r="4" spans="1:7">
      <c r="A4" s="4" t="s">
        <v>106</v>
      </c>
      <c r="B4" s="4" t="s">
        <v>44</v>
      </c>
      <c r="D4" s="6" t="n">
        <v>386</v>
      </c>
      <c r="E4" s="6" t="n">
        <v>386</v>
      </c>
      <c r="F4" s="4" t="s">
        <v>44</v>
      </c>
      <c r="G4" s="6" t="n">
        <v>386</v>
      </c>
    </row>
    <row r="5" spans="1:7">
      <c r="A5" s="4" t="s">
        <v>107</v>
      </c>
      <c r="B5" s="4" t="s">
        <v>44</v>
      </c>
      <c r="C5" s="4" t="s">
        <v>44</v>
      </c>
      <c r="D5" s="4" t="s">
        <v>44</v>
      </c>
      <c r="E5" s="4" t="s">
        <v>44</v>
      </c>
      <c r="F5" s="4" t="s">
        <v>44</v>
      </c>
      <c r="G5" s="4" t="s">
        <v>44</v>
      </c>
    </row>
    <row r="6" spans="1:7">
      <c r="A6" s="4" t="s">
        <v>108</v>
      </c>
      <c r="B6" s="6" t="n">
        <v>281999900</v>
      </c>
    </row>
    <row r="7" spans="1:7">
      <c r="A7" s="4" t="s">
        <v>109</v>
      </c>
      <c r="B7" s="4" t="s">
        <v>44</v>
      </c>
      <c r="C7" s="4" t="s">
        <v>44</v>
      </c>
      <c r="D7" s="6" t="n">
        <v>1472</v>
      </c>
      <c r="E7" s="6" t="n">
        <v>1472</v>
      </c>
      <c r="F7" s="4" t="s">
        <v>44</v>
      </c>
      <c r="G7" s="6" t="n">
        <v>1472</v>
      </c>
    </row>
    <row r="8" spans="1:7">
      <c r="A8" s="4" t="s">
        <v>110</v>
      </c>
      <c r="B8" s="6" t="n">
        <v>282000000</v>
      </c>
    </row>
    <row r="9" spans="1:7">
      <c r="A9" s="4" t="s">
        <v>106</v>
      </c>
      <c r="B9" s="4" t="s">
        <v>44</v>
      </c>
      <c r="D9" s="6" t="n">
        <v>352</v>
      </c>
      <c r="E9" s="6" t="n">
        <v>352</v>
      </c>
      <c r="F9" s="6" t="n">
        <v>-157</v>
      </c>
      <c r="G9" s="6" t="n">
        <v>195</v>
      </c>
    </row>
    <row r="10" spans="1:7">
      <c r="A10" s="4" t="s">
        <v>107</v>
      </c>
      <c r="B10" s="4" t="s">
        <v>44</v>
      </c>
      <c r="C10" s="4" t="s">
        <v>44</v>
      </c>
      <c r="D10" s="6" t="n">
        <v>16</v>
      </c>
      <c r="E10" s="6" t="n">
        <v>16</v>
      </c>
      <c r="F10" s="4" t="s">
        <v>44</v>
      </c>
      <c r="G10" s="6" t="n">
        <v>16</v>
      </c>
    </row>
    <row r="11" spans="1:7">
      <c r="A11" s="4" t="s">
        <v>108</v>
      </c>
      <c r="B11" s="6" t="n">
        <v>18000000</v>
      </c>
    </row>
    <row r="12" spans="1:7">
      <c r="A12" s="4" t="s">
        <v>111</v>
      </c>
      <c r="B12" s="4" t="s">
        <v>44</v>
      </c>
      <c r="C12" s="6" t="n">
        <v>750</v>
      </c>
      <c r="D12" s="4" t="s">
        <v>44</v>
      </c>
      <c r="E12" s="6" t="n">
        <v>750</v>
      </c>
      <c r="F12" s="4" t="s">
        <v>44</v>
      </c>
      <c r="G12" s="6" t="n">
        <v>750</v>
      </c>
    </row>
    <row r="13" spans="1:7">
      <c r="A13" s="4" t="s">
        <v>112</v>
      </c>
      <c r="F13" s="6" t="n">
        <v>-156</v>
      </c>
      <c r="G13" s="6" t="n">
        <v>-156</v>
      </c>
    </row>
    <row r="14" spans="1:7">
      <c r="A14" s="4" t="s">
        <v>113</v>
      </c>
      <c r="B14" s="4" t="s">
        <v>44</v>
      </c>
      <c r="C14" s="5" t="n">
        <v>750</v>
      </c>
      <c r="D14" s="5" t="n">
        <v>1840</v>
      </c>
      <c r="E14" s="5" t="n">
        <v>2590</v>
      </c>
      <c r="F14" s="5" t="n">
        <v>-313</v>
      </c>
      <c r="G14" s="5" t="n">
        <v>2277</v>
      </c>
    </row>
    <row r="15" spans="1:7">
      <c r="A15" s="4" t="s">
        <v>114</v>
      </c>
      <c r="B15" s="6" t="n">
        <v>3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5</v>
      </c>
    </row>
    <row r="3" spans="1:3">
      <c r="A3" s="3" t="s">
        <v>180</v>
      </c>
    </row>
    <row r="4" spans="1:3">
      <c r="A4" s="4" t="s">
        <v>414</v>
      </c>
      <c r="B4" s="5" t="n">
        <v>74</v>
      </c>
      <c r="C4" s="5" t="n">
        <v>119</v>
      </c>
    </row>
    <row r="5" spans="1:3">
      <c r="A5" s="4" t="s">
        <v>415</v>
      </c>
      <c r="B5" s="6" t="n">
        <v>20</v>
      </c>
      <c r="C5" s="6" t="n">
        <v>32</v>
      </c>
    </row>
    <row r="6" spans="1:3">
      <c r="A6" s="4" t="s">
        <v>416</v>
      </c>
      <c r="B6" s="6" t="n">
        <v>2</v>
      </c>
      <c r="C6" s="6" t="n">
        <v>7</v>
      </c>
    </row>
    <row r="7" spans="1:3">
      <c r="A7" s="4" t="s">
        <v>417</v>
      </c>
      <c r="B7" s="6" t="n">
        <v>5</v>
      </c>
      <c r="C7" s="6" t="n">
        <v>11</v>
      </c>
    </row>
    <row r="8" spans="1:3">
      <c r="A8" s="4" t="s">
        <v>418</v>
      </c>
      <c r="B8" s="6" t="n">
        <v>16</v>
      </c>
      <c r="C8" s="4" t="s">
        <v>44</v>
      </c>
    </row>
    <row r="9" spans="1:3">
      <c r="A9" s="4" t="s">
        <v>411</v>
      </c>
      <c r="B9" s="6" t="n">
        <v>85</v>
      </c>
      <c r="C9" s="4" t="s">
        <v>44</v>
      </c>
    </row>
    <row r="10" spans="1:3">
      <c r="A10" s="4" t="s">
        <v>419</v>
      </c>
      <c r="B10" s="6" t="n">
        <v>-46</v>
      </c>
      <c r="C10" s="6" t="n">
        <v>13</v>
      </c>
    </row>
    <row r="11" spans="1:3">
      <c r="A11" s="4" t="s">
        <v>401</v>
      </c>
      <c r="B11" s="5" t="n">
        <v>-156</v>
      </c>
      <c r="C11" s="5" t="n">
        <v>-182</v>
      </c>
    </row>
    <row r="12" spans="1:3">
      <c r="A12" s="4" t="s">
        <v>420</v>
      </c>
      <c r="B12" s="4" t="s">
        <v>341</v>
      </c>
      <c r="C12" s="4" t="s">
        <v>341</v>
      </c>
    </row>
    <row r="13" spans="1:3">
      <c r="A13" s="4" t="s">
        <v>421</v>
      </c>
      <c r="B13" s="4" t="s">
        <v>422</v>
      </c>
      <c r="C13" s="4" t="s">
        <v>422</v>
      </c>
    </row>
    <row r="14" spans="1:3">
      <c r="A14" s="4" t="s">
        <v>423</v>
      </c>
      <c r="B14" s="4" t="s">
        <v>424</v>
      </c>
      <c r="C14" s="4" t="s">
        <v>425</v>
      </c>
    </row>
    <row r="15" spans="1:3">
      <c r="A15" s="4" t="s">
        <v>426</v>
      </c>
      <c r="B15" s="4" t="s">
        <v>427</v>
      </c>
      <c r="C15" s="4" t="s">
        <v>428</v>
      </c>
    </row>
    <row r="16" spans="1:3">
      <c r="A16" s="4" t="s">
        <v>429</v>
      </c>
      <c r="B16" s="4" t="s">
        <v>430</v>
      </c>
      <c r="C16" s="4" t="s">
        <v>431</v>
      </c>
    </row>
    <row r="17" spans="1:3">
      <c r="A17" s="4" t="s">
        <v>432</v>
      </c>
      <c r="B17" s="4" t="s">
        <v>44</v>
      </c>
      <c r="C17" s="4" t="s">
        <v>44</v>
      </c>
    </row>
    <row r="18" spans="1:3">
      <c r="A18" s="4" t="s">
        <v>433</v>
      </c>
      <c r="B18" s="4" t="s">
        <v>434</v>
      </c>
      <c r="C18" s="4" t="s">
        <v>435</v>
      </c>
    </row>
    <row r="19" spans="1:3">
      <c r="A19" s="4" t="s">
        <v>436</v>
      </c>
      <c r="B19" s="4" t="s">
        <v>437</v>
      </c>
      <c r="C19" s="4" t="s">
        <v>4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s>
  <sheetData>
    <row r="1" spans="1:9">
      <c r="A1" s="1" t="s">
        <v>439</v>
      </c>
      <c r="B1" s="2" t="s">
        <v>440</v>
      </c>
      <c r="C1" s="2" t="s">
        <v>441</v>
      </c>
      <c r="D1" s="2" t="s">
        <v>442</v>
      </c>
      <c r="E1" s="2" t="s">
        <v>443</v>
      </c>
      <c r="F1" s="2" t="s">
        <v>444</v>
      </c>
      <c r="G1" s="2" t="s">
        <v>2</v>
      </c>
      <c r="H1" s="2" t="s">
        <v>35</v>
      </c>
      <c r="I1" s="2" t="s">
        <v>445</v>
      </c>
    </row>
    <row r="2" spans="1:9">
      <c r="A2" s="4" t="s">
        <v>446</v>
      </c>
      <c r="G2" s="5" t="n">
        <v>817</v>
      </c>
      <c r="H2" s="5" t="n">
        <v>664</v>
      </c>
    </row>
    <row r="3" spans="1:9">
      <c r="A3" s="4" t="s">
        <v>447</v>
      </c>
      <c r="G3" s="4" t="s">
        <v>448</v>
      </c>
    </row>
    <row r="4" spans="1:9">
      <c r="A4" s="4" t="s">
        <v>449</v>
      </c>
      <c r="G4" s="5" t="n">
        <v>65</v>
      </c>
    </row>
    <row r="5" spans="1:9">
      <c r="A5" s="4" t="s">
        <v>450</v>
      </c>
    </row>
    <row r="6" spans="1:9">
      <c r="A6" s="4" t="s">
        <v>451</v>
      </c>
      <c r="G6" s="6" t="n">
        <v>479</v>
      </c>
    </row>
    <row r="7" spans="1:9">
      <c r="A7" s="4" t="s">
        <v>452</v>
      </c>
      <c r="C7" s="4" t="s">
        <v>453</v>
      </c>
    </row>
    <row r="8" spans="1:9">
      <c r="A8" s="4" t="s">
        <v>447</v>
      </c>
      <c r="C8" s="4" t="s">
        <v>454</v>
      </c>
    </row>
    <row r="9" spans="1:9">
      <c r="A9" s="4" t="s">
        <v>455</v>
      </c>
    </row>
    <row r="10" spans="1:9">
      <c r="A10" s="4" t="s">
        <v>456</v>
      </c>
      <c r="C10" s="5" t="n">
        <v>125</v>
      </c>
    </row>
    <row r="11" spans="1:9">
      <c r="A11" s="4" t="s">
        <v>457</v>
      </c>
    </row>
    <row r="12" spans="1:9">
      <c r="A12" s="4" t="s">
        <v>456</v>
      </c>
      <c r="C12" s="5" t="n">
        <v>500</v>
      </c>
    </row>
    <row r="13" spans="1:9">
      <c r="A13" s="4" t="s">
        <v>458</v>
      </c>
    </row>
    <row r="14" spans="1:9">
      <c r="A14" s="4" t="s">
        <v>459</v>
      </c>
      <c r="C14" s="4" t="s">
        <v>460</v>
      </c>
    </row>
    <row r="15" spans="1:9">
      <c r="A15" s="4" t="s">
        <v>461</v>
      </c>
    </row>
    <row r="16" spans="1:9">
      <c r="A16" s="4" t="s">
        <v>462</v>
      </c>
      <c r="E16" s="4" t="s">
        <v>454</v>
      </c>
    </row>
    <row r="17" spans="1:9">
      <c r="A17" s="4" t="s">
        <v>463</v>
      </c>
    </row>
    <row r="18" spans="1:9">
      <c r="A18" s="4" t="s">
        <v>462</v>
      </c>
      <c r="E18" s="4" t="s">
        <v>464</v>
      </c>
    </row>
    <row r="19" spans="1:9">
      <c r="A19" s="4" t="s">
        <v>465</v>
      </c>
    </row>
    <row r="20" spans="1:9">
      <c r="A20" s="4" t="s">
        <v>466</v>
      </c>
      <c r="E20" s="4" t="s">
        <v>467</v>
      </c>
    </row>
    <row r="21" spans="1:9">
      <c r="A21" s="4" t="s">
        <v>468</v>
      </c>
    </row>
    <row r="22" spans="1:9">
      <c r="A22" s="4" t="s">
        <v>459</v>
      </c>
      <c r="E22" s="4" t="s">
        <v>469</v>
      </c>
    </row>
    <row r="23" spans="1:9">
      <c r="A23" s="4" t="s">
        <v>470</v>
      </c>
    </row>
    <row r="24" spans="1:9">
      <c r="A24" s="4" t="s">
        <v>459</v>
      </c>
      <c r="E24" s="4" t="s">
        <v>471</v>
      </c>
    </row>
    <row r="25" spans="1:9">
      <c r="A25" s="4" t="s">
        <v>472</v>
      </c>
    </row>
    <row r="26" spans="1:9">
      <c r="A26" s="4" t="s">
        <v>473</v>
      </c>
      <c r="G26" s="6" t="n">
        <v>29367</v>
      </c>
      <c r="H26" s="6" t="n">
        <v>30458</v>
      </c>
    </row>
    <row r="27" spans="1:9">
      <c r="A27" s="4" t="s">
        <v>474</v>
      </c>
      <c r="G27" s="5" t="n">
        <v>5030</v>
      </c>
      <c r="H27" s="5" t="n">
        <v>4153</v>
      </c>
    </row>
    <row r="28" spans="1:9">
      <c r="A28" s="4" t="s">
        <v>475</v>
      </c>
    </row>
    <row r="29" spans="1:9">
      <c r="A29" s="4" t="s">
        <v>476</v>
      </c>
      <c r="F29" s="5" t="n">
        <v>215</v>
      </c>
    </row>
    <row r="30" spans="1:9">
      <c r="A30" s="4" t="s">
        <v>477</v>
      </c>
      <c r="F30" s="4" t="s">
        <v>478</v>
      </c>
    </row>
    <row r="31" spans="1:9">
      <c r="A31" s="4" t="s">
        <v>479</v>
      </c>
    </row>
    <row r="32" spans="1:9">
      <c r="A32" s="4" t="s">
        <v>452</v>
      </c>
      <c r="D32" s="4" t="s">
        <v>453</v>
      </c>
    </row>
    <row r="33" spans="1:9">
      <c r="A33" s="4" t="s">
        <v>480</v>
      </c>
      <c r="I33" s="5" t="n">
        <v>5500</v>
      </c>
    </row>
    <row r="34" spans="1:9">
      <c r="A34" s="4" t="s">
        <v>481</v>
      </c>
    </row>
    <row r="35" spans="1:9">
      <c r="A35" s="4" t="s">
        <v>482</v>
      </c>
      <c r="B35" s="5" t="n">
        <v>890</v>
      </c>
    </row>
    <row r="36" spans="1:9">
      <c r="A36" s="4" t="s">
        <v>483</v>
      </c>
      <c r="B36" s="7" t="n">
        <v>0.5</v>
      </c>
    </row>
    <row r="37" spans="1:9">
      <c r="A37" s="4" t="s">
        <v>451</v>
      </c>
      <c r="B37" s="5" t="n">
        <v>50</v>
      </c>
    </row>
    <row r="38" spans="1:9">
      <c r="A38" s="4" t="s">
        <v>484</v>
      </c>
      <c r="B38" s="5" t="n">
        <v>50</v>
      </c>
    </row>
    <row r="39" spans="1:9">
      <c r="A39" s="4" t="s">
        <v>459</v>
      </c>
      <c r="B39" s="4" t="s">
        <v>485</v>
      </c>
    </row>
    <row r="40" spans="1:9">
      <c r="A40" s="4" t="s">
        <v>452</v>
      </c>
      <c r="B40" s="4" t="s">
        <v>453</v>
      </c>
    </row>
    <row r="41" spans="1:9">
      <c r="A41" s="4" t="s">
        <v>486</v>
      </c>
    </row>
    <row r="42" spans="1:9">
      <c r="A42" s="4" t="s">
        <v>487</v>
      </c>
      <c r="B42" s="5" t="n">
        <v>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88</v>
      </c>
      <c r="B1" s="2" t="s">
        <v>360</v>
      </c>
    </row>
    <row r="2" spans="1:2">
      <c r="A2" s="4" t="s">
        <v>489</v>
      </c>
      <c r="B2" s="5" t="n">
        <v>772</v>
      </c>
    </row>
    <row r="3" spans="1:2">
      <c r="A3" s="4" t="s">
        <v>490</v>
      </c>
      <c r="B3" s="6" t="n">
        <v>1790</v>
      </c>
    </row>
    <row r="4" spans="1:2">
      <c r="A4" s="4" t="s">
        <v>491</v>
      </c>
    </row>
    <row r="5" spans="1:2">
      <c r="A5" s="4" t="s">
        <v>490</v>
      </c>
      <c r="B5" s="5" t="n">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5</v>
      </c>
    </row>
    <row r="2" spans="1:3">
      <c r="A2" s="4" t="s">
        <v>493</v>
      </c>
      <c r="B2" s="5" t="n">
        <v>2699</v>
      </c>
      <c r="C2" s="5" t="n">
        <v>90</v>
      </c>
    </row>
    <row r="3" spans="1:3">
      <c r="A3" s="4" t="s">
        <v>375</v>
      </c>
      <c r="B3" s="6" t="n">
        <v>216</v>
      </c>
      <c r="C3" s="6" t="n">
        <v>57</v>
      </c>
    </row>
    <row r="4" spans="1:3">
      <c r="A4" s="4" t="s">
        <v>494</v>
      </c>
      <c r="B4" s="6" t="n">
        <v>2483</v>
      </c>
      <c r="C4" s="6" t="n">
        <v>33</v>
      </c>
    </row>
    <row r="5" spans="1:3">
      <c r="A5" s="4" t="s">
        <v>325</v>
      </c>
    </row>
    <row r="6" spans="1:3">
      <c r="A6" s="4" t="s">
        <v>493</v>
      </c>
      <c r="B6" s="6" t="n">
        <v>1856</v>
      </c>
      <c r="C6" s="4" t="s">
        <v>44</v>
      </c>
    </row>
    <row r="7" spans="1:3">
      <c r="A7" s="4" t="s">
        <v>377</v>
      </c>
    </row>
    <row r="8" spans="1:3">
      <c r="A8" s="4" t="s">
        <v>493</v>
      </c>
      <c r="B8" s="6" t="n">
        <v>248</v>
      </c>
      <c r="C8" s="6" t="n">
        <v>43</v>
      </c>
    </row>
    <row r="9" spans="1:3">
      <c r="A9" s="4" t="s">
        <v>376</v>
      </c>
    </row>
    <row r="10" spans="1:3">
      <c r="A10" s="4" t="s">
        <v>493</v>
      </c>
      <c r="B10" s="6" t="n">
        <v>510</v>
      </c>
      <c r="C10" s="4" t="s">
        <v>44</v>
      </c>
    </row>
    <row r="11" spans="1:3">
      <c r="A11" s="4" t="s">
        <v>495</v>
      </c>
    </row>
    <row r="12" spans="1:3">
      <c r="A12" s="4" t="s">
        <v>375</v>
      </c>
      <c r="B12" s="6" t="n">
        <v>148</v>
      </c>
    </row>
    <row r="13" spans="1:3">
      <c r="A13" s="4" t="s">
        <v>355</v>
      </c>
      <c r="B13" s="6" t="n">
        <v>1790</v>
      </c>
    </row>
    <row r="14" spans="1:3">
      <c r="A14" s="4" t="s">
        <v>494</v>
      </c>
      <c r="B14" s="6" t="n">
        <v>613</v>
      </c>
    </row>
    <row r="15" spans="1:3">
      <c r="A15" s="4" t="s">
        <v>496</v>
      </c>
    </row>
    <row r="16" spans="1:3">
      <c r="A16" s="4" t="s">
        <v>493</v>
      </c>
      <c r="B16" s="6" t="n">
        <v>1856</v>
      </c>
    </row>
    <row r="17" spans="1:3">
      <c r="A17" s="4" t="s">
        <v>497</v>
      </c>
    </row>
    <row r="18" spans="1:3">
      <c r="A18" s="4" t="s">
        <v>493</v>
      </c>
      <c r="B18" s="6" t="n">
        <v>185</v>
      </c>
    </row>
    <row r="19" spans="1:3">
      <c r="A19" s="4" t="s">
        <v>498</v>
      </c>
    </row>
    <row r="20" spans="1:3">
      <c r="A20" s="4" t="s">
        <v>493</v>
      </c>
      <c r="B20" s="5" t="n">
        <v>5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499</v>
      </c>
      <c r="B1" s="2" t="s">
        <v>500</v>
      </c>
    </row>
    <row r="2" spans="1:2">
      <c r="A2" s="4" t="s">
        <v>501</v>
      </c>
      <c r="B2" s="5" t="n">
        <v>400</v>
      </c>
    </row>
    <row r="3" spans="1:2">
      <c r="A3" s="4" t="s">
        <v>502</v>
      </c>
      <c r="B3" s="4" t="s">
        <v>503</v>
      </c>
    </row>
    <row r="4" spans="1:2">
      <c r="A4" s="4" t="s">
        <v>504</v>
      </c>
      <c r="B4" s="6"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05</v>
      </c>
      <c r="B1" s="2" t="s">
        <v>2</v>
      </c>
      <c r="C1" s="2" t="s">
        <v>35</v>
      </c>
    </row>
    <row r="2" spans="1:3">
      <c r="A2" s="3" t="s">
        <v>191</v>
      </c>
    </row>
    <row r="3" spans="1:3">
      <c r="A3" s="4" t="s">
        <v>506</v>
      </c>
      <c r="B3" s="6" t="n">
        <v>300000000</v>
      </c>
      <c r="C3" s="6" t="n">
        <v>300000000</v>
      </c>
    </row>
    <row r="4" spans="1:3">
      <c r="A4" s="4" t="s">
        <v>507</v>
      </c>
      <c r="B4" s="4" t="s">
        <v>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U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 customWidth="1" max="8" min="8" width="80"/>
    <col customWidth="1" max="9" min="9" width="80"/>
    <col customWidth="1" max="10" min="10" width="80"/>
    <col customWidth="1" max="11" min="11" width="14"/>
    <col customWidth="1" max="12" min="12" width="80"/>
    <col customWidth="1" max="13" min="13" width="80"/>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08</v>
      </c>
      <c r="B1" s="2" t="s">
        <v>343</v>
      </c>
      <c r="C1" s="2" t="s">
        <v>509</v>
      </c>
      <c r="D1" s="2" t="s">
        <v>510</v>
      </c>
      <c r="E1" s="2" t="s">
        <v>511</v>
      </c>
      <c r="F1" s="2" t="s">
        <v>512</v>
      </c>
      <c r="G1" s="2" t="s">
        <v>513</v>
      </c>
      <c r="H1" s="2" t="s">
        <v>514</v>
      </c>
      <c r="I1" s="2" t="s">
        <v>515</v>
      </c>
      <c r="J1" s="2" t="s">
        <v>516</v>
      </c>
      <c r="K1" s="2" t="s">
        <v>517</v>
      </c>
      <c r="L1" s="2" t="s">
        <v>518</v>
      </c>
      <c r="M1" s="2" t="s">
        <v>519</v>
      </c>
      <c r="N1" s="2" t="s">
        <v>520</v>
      </c>
      <c r="O1" s="2" t="s">
        <v>520</v>
      </c>
      <c r="P1" s="2" t="s">
        <v>2</v>
      </c>
      <c r="Q1" s="2" t="s">
        <v>35</v>
      </c>
      <c r="R1" s="2" t="s">
        <v>521</v>
      </c>
      <c r="S1" s="2" t="s">
        <v>522</v>
      </c>
      <c r="T1" s="2" t="s">
        <v>523</v>
      </c>
      <c r="U1" s="2" t="s">
        <v>524</v>
      </c>
    </row>
    <row r="2" spans="1:21">
      <c r="A2" s="4" t="s">
        <v>525</v>
      </c>
      <c r="P2" s="5" t="n">
        <v>2</v>
      </c>
    </row>
    <row r="3" spans="1:21">
      <c r="A3" s="4" t="s">
        <v>526</v>
      </c>
      <c r="U3" s="5" t="n">
        <v>20</v>
      </c>
    </row>
    <row r="4" spans="1:21">
      <c r="A4" s="4" t="s">
        <v>527</v>
      </c>
      <c r="P4" s="6" t="n">
        <v>0</v>
      </c>
      <c r="Q4" s="5" t="n">
        <v>260</v>
      </c>
    </row>
    <row r="5" spans="1:21">
      <c r="A5" s="4" t="s">
        <v>528</v>
      </c>
      <c r="P5" s="6" t="n">
        <v>688</v>
      </c>
      <c r="Q5" s="6" t="n">
        <v>925</v>
      </c>
    </row>
    <row r="6" spans="1:21">
      <c r="A6" s="4" t="s">
        <v>529</v>
      </c>
      <c r="P6" s="5" t="n">
        <v>5000</v>
      </c>
    </row>
    <row r="7" spans="1:21">
      <c r="A7" s="4" t="s">
        <v>530</v>
      </c>
      <c r="P7" s="4" t="s">
        <v>531</v>
      </c>
    </row>
    <row r="8" spans="1:21">
      <c r="A8" s="4" t="s">
        <v>532</v>
      </c>
      <c r="P8" s="5" t="n">
        <v>5000</v>
      </c>
    </row>
    <row r="9" spans="1:21">
      <c r="A9" s="4" t="s">
        <v>533</v>
      </c>
    </row>
    <row r="10" spans="1:21">
      <c r="A10" s="4" t="s">
        <v>534</v>
      </c>
      <c r="P10" s="6" t="n">
        <v>752</v>
      </c>
    </row>
    <row r="11" spans="1:21">
      <c r="A11" s="4" t="s">
        <v>535</v>
      </c>
      <c r="P11" s="6" t="n">
        <v>2</v>
      </c>
    </row>
    <row r="12" spans="1:21">
      <c r="A12" s="4" t="s">
        <v>536</v>
      </c>
    </row>
    <row r="13" spans="1:21">
      <c r="A13" s="4" t="s">
        <v>537</v>
      </c>
      <c r="D13" s="4" t="s">
        <v>538</v>
      </c>
    </row>
    <row r="14" spans="1:21">
      <c r="A14" s="4" t="s">
        <v>539</v>
      </c>
    </row>
    <row r="15" spans="1:21">
      <c r="A15" s="4" t="s">
        <v>534</v>
      </c>
      <c r="P15" s="4" t="s">
        <v>44</v>
      </c>
      <c r="Q15" s="6" t="n">
        <v>212</v>
      </c>
    </row>
    <row r="16" spans="1:21">
      <c r="A16" s="4" t="s">
        <v>540</v>
      </c>
    </row>
    <row r="17" spans="1:21">
      <c r="A17" s="4" t="s">
        <v>534</v>
      </c>
      <c r="Q17" s="6" t="n">
        <v>231</v>
      </c>
    </row>
    <row r="18" spans="1:21">
      <c r="A18" s="4" t="s">
        <v>541</v>
      </c>
    </row>
    <row r="19" spans="1:21">
      <c r="A19" s="4" t="s">
        <v>534</v>
      </c>
      <c r="P19" s="6" t="n">
        <v>351</v>
      </c>
    </row>
    <row r="20" spans="1:21">
      <c r="A20" s="4" t="s">
        <v>542</v>
      </c>
    </row>
    <row r="21" spans="1:21">
      <c r="A21" s="4" t="s">
        <v>534</v>
      </c>
      <c r="C21" s="5" t="n">
        <v>635</v>
      </c>
    </row>
    <row r="22" spans="1:21">
      <c r="A22" s="4" t="s">
        <v>543</v>
      </c>
    </row>
    <row r="23" spans="1:21">
      <c r="A23" s="4" t="s">
        <v>544</v>
      </c>
      <c r="P23" s="6" t="n">
        <v>53</v>
      </c>
    </row>
    <row r="24" spans="1:21">
      <c r="A24" s="4" t="s">
        <v>545</v>
      </c>
      <c r="E24" s="4" t="s">
        <v>485</v>
      </c>
    </row>
    <row r="25" spans="1:21">
      <c r="A25" s="4" t="s">
        <v>534</v>
      </c>
      <c r="E25" s="5" t="n">
        <v>50</v>
      </c>
    </row>
    <row r="26" spans="1:21">
      <c r="A26" s="4" t="s">
        <v>546</v>
      </c>
      <c r="E26" s="4" t="s">
        <v>547</v>
      </c>
    </row>
    <row r="27" spans="1:21">
      <c r="A27" s="4" t="s">
        <v>548</v>
      </c>
      <c r="E27" s="5" t="n">
        <v>50</v>
      </c>
    </row>
    <row r="28" spans="1:21">
      <c r="A28" s="4" t="s">
        <v>549</v>
      </c>
      <c r="E28" s="6" t="n">
        <v>81616</v>
      </c>
    </row>
    <row r="29" spans="1:21">
      <c r="A29" s="4" t="s">
        <v>550</v>
      </c>
    </row>
    <row r="30" spans="1:21">
      <c r="A30" s="4" t="s">
        <v>549</v>
      </c>
      <c r="E30" s="6" t="n">
        <v>32646</v>
      </c>
    </row>
    <row r="31" spans="1:21">
      <c r="A31" s="4" t="s">
        <v>551</v>
      </c>
    </row>
    <row r="32" spans="1:21">
      <c r="A32" s="4" t="s">
        <v>549</v>
      </c>
      <c r="E32" s="6" t="n">
        <v>16323</v>
      </c>
    </row>
    <row r="33" spans="1:21">
      <c r="A33" s="4" t="s">
        <v>552</v>
      </c>
    </row>
    <row r="34" spans="1:21">
      <c r="A34" s="4" t="s">
        <v>544</v>
      </c>
      <c r="F34" s="5" t="n">
        <v>53</v>
      </c>
    </row>
    <row r="35" spans="1:21">
      <c r="A35" s="4" t="s">
        <v>545</v>
      </c>
      <c r="F35" s="4" t="s">
        <v>485</v>
      </c>
    </row>
    <row r="36" spans="1:21">
      <c r="A36" s="4" t="s">
        <v>534</v>
      </c>
      <c r="F36" s="5" t="n">
        <v>50</v>
      </c>
    </row>
    <row r="37" spans="1:21">
      <c r="A37" s="4" t="s">
        <v>546</v>
      </c>
      <c r="F37" s="4" t="s">
        <v>553</v>
      </c>
    </row>
    <row r="38" spans="1:21">
      <c r="A38" s="4" t="s">
        <v>548</v>
      </c>
      <c r="F38" s="5" t="n">
        <v>50</v>
      </c>
    </row>
    <row r="39" spans="1:21">
      <c r="A39" s="4" t="s">
        <v>554</v>
      </c>
    </row>
    <row r="40" spans="1:21">
      <c r="A40" s="4" t="s">
        <v>544</v>
      </c>
      <c r="P40" s="6" t="n">
        <v>105</v>
      </c>
    </row>
    <row r="41" spans="1:21">
      <c r="A41" s="4" t="s">
        <v>545</v>
      </c>
      <c r="E41" s="4" t="s">
        <v>485</v>
      </c>
    </row>
    <row r="42" spans="1:21">
      <c r="A42" s="4" t="s">
        <v>534</v>
      </c>
      <c r="E42" s="5" t="n">
        <v>100</v>
      </c>
    </row>
    <row r="43" spans="1:21">
      <c r="A43" s="4" t="s">
        <v>546</v>
      </c>
      <c r="E43" s="4" t="s">
        <v>547</v>
      </c>
    </row>
    <row r="44" spans="1:21">
      <c r="A44" s="4" t="s">
        <v>548</v>
      </c>
      <c r="E44" s="5" t="n">
        <v>100</v>
      </c>
    </row>
    <row r="45" spans="1:21">
      <c r="A45" s="4" t="s">
        <v>475</v>
      </c>
    </row>
    <row r="46" spans="1:21">
      <c r="A46" s="4" t="s">
        <v>555</v>
      </c>
      <c r="O46" s="5" t="n">
        <v>30</v>
      </c>
    </row>
    <row r="47" spans="1:21">
      <c r="A47" s="4" t="s">
        <v>556</v>
      </c>
    </row>
    <row r="48" spans="1:21">
      <c r="A48" s="4" t="s">
        <v>544</v>
      </c>
      <c r="S48" s="5" t="n">
        <v>1773</v>
      </c>
    </row>
    <row r="49" spans="1:21">
      <c r="A49" s="4" t="s">
        <v>557</v>
      </c>
      <c r="L49" s="4" t="s">
        <v>558</v>
      </c>
    </row>
    <row r="50" spans="1:21">
      <c r="A50" s="4" t="s">
        <v>555</v>
      </c>
      <c r="L50" s="5" t="n">
        <v>15</v>
      </c>
    </row>
    <row r="51" spans="1:21">
      <c r="A51" s="4" t="s">
        <v>559</v>
      </c>
      <c r="L51" s="5" t="n">
        <v>1400</v>
      </c>
    </row>
    <row r="52" spans="1:21">
      <c r="A52" s="4" t="s">
        <v>534</v>
      </c>
      <c r="P52" s="6" t="n">
        <v>2666</v>
      </c>
      <c r="Q52" s="6" t="n">
        <v>2569</v>
      </c>
    </row>
    <row r="53" spans="1:21">
      <c r="A53" s="4" t="s">
        <v>535</v>
      </c>
      <c r="P53" s="6" t="n">
        <v>162</v>
      </c>
      <c r="Q53" s="6" t="n">
        <v>94</v>
      </c>
    </row>
    <row r="54" spans="1:21">
      <c r="A54" s="4" t="s">
        <v>546</v>
      </c>
      <c r="L54" s="4" t="s">
        <v>560</v>
      </c>
    </row>
    <row r="55" spans="1:21">
      <c r="A55" s="4" t="s">
        <v>561</v>
      </c>
    </row>
    <row r="56" spans="1:21">
      <c r="A56" s="4" t="s">
        <v>545</v>
      </c>
      <c r="S56" s="4" t="s">
        <v>471</v>
      </c>
    </row>
    <row r="57" spans="1:21">
      <c r="A57" s="4" t="s">
        <v>562</v>
      </c>
    </row>
    <row r="58" spans="1:21">
      <c r="A58" s="4" t="s">
        <v>545</v>
      </c>
      <c r="S58" s="4" t="s">
        <v>471</v>
      </c>
    </row>
    <row r="59" spans="1:21">
      <c r="A59" s="4" t="s">
        <v>563</v>
      </c>
    </row>
    <row r="60" spans="1:21">
      <c r="A60" s="4" t="s">
        <v>564</v>
      </c>
      <c r="M60" s="4" t="s">
        <v>565</v>
      </c>
    </row>
    <row r="61" spans="1:21">
      <c r="A61" s="4" t="s">
        <v>566</v>
      </c>
      <c r="M61" s="5" t="n">
        <v>1750</v>
      </c>
    </row>
    <row r="62" spans="1:21">
      <c r="A62" s="4" t="s">
        <v>525</v>
      </c>
      <c r="M62" s="6" t="n">
        <v>1400</v>
      </c>
    </row>
    <row r="63" spans="1:21">
      <c r="A63" s="4" t="s">
        <v>544</v>
      </c>
      <c r="M63" s="5" t="n">
        <v>350</v>
      </c>
    </row>
    <row r="64" spans="1:21">
      <c r="A64" s="4" t="s">
        <v>557</v>
      </c>
      <c r="M64" s="4" t="s">
        <v>567</v>
      </c>
    </row>
    <row r="65" spans="1:21">
      <c r="A65" s="4" t="s">
        <v>545</v>
      </c>
      <c r="M65" s="4" t="s">
        <v>568</v>
      </c>
    </row>
    <row r="66" spans="1:21">
      <c r="A66" s="4" t="s">
        <v>555</v>
      </c>
      <c r="M66" s="5" t="n">
        <v>15</v>
      </c>
    </row>
    <row r="67" spans="1:21">
      <c r="A67" s="4" t="s">
        <v>569</v>
      </c>
    </row>
    <row r="68" spans="1:21">
      <c r="A68" s="4" t="s">
        <v>564</v>
      </c>
      <c r="G68" s="4" t="s">
        <v>538</v>
      </c>
    </row>
    <row r="69" spans="1:21">
      <c r="A69" s="4" t="s">
        <v>528</v>
      </c>
      <c r="G69" s="5" t="n">
        <v>3000</v>
      </c>
    </row>
    <row r="70" spans="1:21">
      <c r="A70" s="4" t="s">
        <v>570</v>
      </c>
    </row>
    <row r="71" spans="1:21">
      <c r="A71" s="4" t="s">
        <v>544</v>
      </c>
      <c r="T71" s="5" t="n">
        <v>772</v>
      </c>
    </row>
    <row r="72" spans="1:21">
      <c r="A72" s="4" t="s">
        <v>557</v>
      </c>
      <c r="N72" s="4" t="s">
        <v>571</v>
      </c>
    </row>
    <row r="73" spans="1:21">
      <c r="A73" s="4" t="s">
        <v>545</v>
      </c>
      <c r="N73" s="4" t="s">
        <v>572</v>
      </c>
      <c r="O73" s="4" t="s">
        <v>572</v>
      </c>
    </row>
    <row r="74" spans="1:21">
      <c r="A74" s="4" t="s">
        <v>534</v>
      </c>
      <c r="P74" s="6" t="n">
        <v>772</v>
      </c>
      <c r="Q74" s="5" t="n">
        <v>746</v>
      </c>
    </row>
    <row r="75" spans="1:21">
      <c r="A75" s="4" t="s">
        <v>535</v>
      </c>
      <c r="N75" s="5" t="n">
        <v>781</v>
      </c>
      <c r="O75" s="5" t="n">
        <v>781</v>
      </c>
    </row>
    <row r="76" spans="1:21">
      <c r="A76" s="4" t="s">
        <v>546</v>
      </c>
      <c r="N76" s="4" t="s">
        <v>573</v>
      </c>
    </row>
    <row r="77" spans="1:21">
      <c r="A77" s="4" t="s">
        <v>296</v>
      </c>
    </row>
    <row r="78" spans="1:21">
      <c r="A78" s="4" t="s">
        <v>528</v>
      </c>
      <c r="P78" s="5" t="n">
        <v>688</v>
      </c>
    </row>
    <row r="79" spans="1:21">
      <c r="A79" s="4" t="s">
        <v>574</v>
      </c>
    </row>
    <row r="80" spans="1:21">
      <c r="A80" s="4" t="s">
        <v>549</v>
      </c>
      <c r="D80" s="6" t="n">
        <v>30000000</v>
      </c>
    </row>
    <row r="81" spans="1:21">
      <c r="A81" s="4" t="s">
        <v>575</v>
      </c>
    </row>
    <row r="82" spans="1:21">
      <c r="A82" s="4" t="s">
        <v>557</v>
      </c>
      <c r="I82" s="4" t="s">
        <v>576</v>
      </c>
      <c r="J82" s="4" t="s">
        <v>577</v>
      </c>
    </row>
    <row r="83" spans="1:21">
      <c r="A83" s="4" t="s">
        <v>528</v>
      </c>
      <c r="I83" s="5" t="n">
        <v>485</v>
      </c>
      <c r="J83" s="5" t="n">
        <v>400</v>
      </c>
    </row>
    <row r="84" spans="1:21">
      <c r="A84" s="4" t="s">
        <v>546</v>
      </c>
      <c r="I84" s="4" t="s">
        <v>578</v>
      </c>
    </row>
    <row r="85" spans="1:21">
      <c r="A85" s="4" t="s">
        <v>579</v>
      </c>
      <c r="I85" s="5" t="n">
        <v>670</v>
      </c>
      <c r="J85" s="6" t="n">
        <v>556</v>
      </c>
    </row>
    <row r="86" spans="1:21">
      <c r="A86" s="4" t="s">
        <v>580</v>
      </c>
      <c r="I86" s="6" t="n">
        <v>5</v>
      </c>
      <c r="J86" s="5" t="n">
        <v>4</v>
      </c>
    </row>
    <row r="87" spans="1:21">
      <c r="A87" s="4" t="s">
        <v>581</v>
      </c>
    </row>
    <row r="88" spans="1:21">
      <c r="A88" s="4" t="s">
        <v>545</v>
      </c>
      <c r="B88" s="4" t="s">
        <v>471</v>
      </c>
    </row>
    <row r="89" spans="1:21">
      <c r="A89" s="4" t="s">
        <v>555</v>
      </c>
      <c r="B89" s="5" t="n">
        <v>10</v>
      </c>
    </row>
    <row r="90" spans="1:21">
      <c r="A90" s="4" t="s">
        <v>546</v>
      </c>
      <c r="B90" s="4" t="s">
        <v>582</v>
      </c>
    </row>
    <row r="91" spans="1:21">
      <c r="A91" s="4" t="s">
        <v>548</v>
      </c>
      <c r="D91" s="5" t="n">
        <v>750</v>
      </c>
    </row>
    <row r="92" spans="1:21">
      <c r="A92" s="4" t="s">
        <v>583</v>
      </c>
    </row>
    <row r="93" spans="1:21">
      <c r="A93" s="4" t="s">
        <v>528</v>
      </c>
      <c r="K93" s="5" t="n">
        <v>705</v>
      </c>
    </row>
    <row r="94" spans="1:21">
      <c r="A94" s="4" t="s">
        <v>584</v>
      </c>
      <c r="K94" s="6" t="n">
        <v>487</v>
      </c>
    </row>
    <row r="95" spans="1:21">
      <c r="A95" s="4" t="s">
        <v>585</v>
      </c>
      <c r="K95" s="5" t="n">
        <v>218</v>
      </c>
    </row>
    <row r="96" spans="1:21">
      <c r="A96" s="4" t="s">
        <v>586</v>
      </c>
    </row>
    <row r="97" spans="1:21">
      <c r="A97" s="4" t="s">
        <v>528</v>
      </c>
      <c r="I97" s="5" t="n">
        <v>485</v>
      </c>
    </row>
    <row r="98" spans="1:21">
      <c r="A98" s="4" t="s">
        <v>546</v>
      </c>
      <c r="I98" s="4" t="s">
        <v>578</v>
      </c>
    </row>
    <row r="99" spans="1:21">
      <c r="A99" s="4" t="s">
        <v>579</v>
      </c>
      <c r="I99" s="5" t="n">
        <v>670</v>
      </c>
    </row>
    <row r="100" spans="1:21">
      <c r="A100" s="4" t="s">
        <v>580</v>
      </c>
      <c r="I100" s="5" t="n">
        <v>5</v>
      </c>
    </row>
    <row r="101" spans="1:21">
      <c r="A101" s="4" t="s">
        <v>587</v>
      </c>
    </row>
    <row r="102" spans="1:21">
      <c r="A102" s="4" t="s">
        <v>585</v>
      </c>
      <c r="H102" s="5" t="n">
        <v>600</v>
      </c>
    </row>
    <row r="103" spans="1:21">
      <c r="A103" s="4" t="s">
        <v>588</v>
      </c>
      <c r="H103" s="5" t="n">
        <v>780</v>
      </c>
    </row>
    <row r="104" spans="1:21">
      <c r="A104" s="4" t="s">
        <v>589</v>
      </c>
    </row>
    <row r="105" spans="1:21">
      <c r="A105" s="4" t="s">
        <v>557</v>
      </c>
      <c r="H105" s="4" t="s">
        <v>590</v>
      </c>
    </row>
    <row r="106" spans="1:21">
      <c r="A106" s="4" t="s">
        <v>585</v>
      </c>
      <c r="H106" s="5" t="n">
        <v>1005</v>
      </c>
    </row>
    <row r="107" spans="1:21">
      <c r="A107" s="4" t="s">
        <v>591</v>
      </c>
    </row>
    <row r="108" spans="1:21">
      <c r="A108" s="4" t="s">
        <v>549</v>
      </c>
      <c r="C108" s="6" t="n">
        <v>207384793</v>
      </c>
    </row>
    <row r="109" spans="1:21">
      <c r="A109" s="4" t="s">
        <v>592</v>
      </c>
      <c r="C109" s="4" t="s">
        <v>593</v>
      </c>
    </row>
    <row r="110" spans="1:21">
      <c r="A110" s="4" t="s">
        <v>594</v>
      </c>
    </row>
    <row r="111" spans="1:21">
      <c r="A111" s="4" t="s">
        <v>549</v>
      </c>
      <c r="C111" s="6" t="n">
        <v>51844970</v>
      </c>
    </row>
    <row r="112" spans="1:21">
      <c r="A112" s="4" t="s">
        <v>592</v>
      </c>
      <c r="C112" s="4" t="s">
        <v>595</v>
      </c>
    </row>
    <row r="113" spans="1:21">
      <c r="A113" s="4" t="s">
        <v>596</v>
      </c>
    </row>
    <row r="114" spans="1:21">
      <c r="A114" s="4" t="s">
        <v>597</v>
      </c>
      <c r="R114" s="5" t="n">
        <v>75</v>
      </c>
    </row>
    <row r="115" spans="1:21">
      <c r="A115" s="4" t="s">
        <v>598</v>
      </c>
    </row>
    <row r="116" spans="1:21">
      <c r="A116" s="4" t="s">
        <v>549</v>
      </c>
      <c r="F116" s="6" t="n">
        <v>16323</v>
      </c>
    </row>
    <row r="117" spans="1:21">
      <c r="A117" s="4" t="s">
        <v>599</v>
      </c>
    </row>
    <row r="118" spans="1:21">
      <c r="A118" s="4" t="s">
        <v>549</v>
      </c>
      <c r="F118" s="6" t="n">
        <v>816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5</v>
      </c>
    </row>
    <row r="3" spans="1:3">
      <c r="A3" s="4" t="s">
        <v>103</v>
      </c>
      <c r="B3" s="5" t="n">
        <v>38444</v>
      </c>
      <c r="C3" s="5" t="n">
        <v>37638</v>
      </c>
    </row>
    <row r="4" spans="1:3">
      <c r="A4" s="4" t="s">
        <v>601</v>
      </c>
    </row>
    <row r="5" spans="1:3">
      <c r="A5" s="4" t="s">
        <v>103</v>
      </c>
      <c r="B5" s="6" t="n">
        <v>34452</v>
      </c>
      <c r="C5" s="6" t="n">
        <v>34573</v>
      </c>
    </row>
    <row r="6" spans="1:3">
      <c r="A6" s="4" t="s">
        <v>602</v>
      </c>
    </row>
    <row r="7" spans="1:3">
      <c r="A7" s="4" t="s">
        <v>103</v>
      </c>
      <c r="B7" s="6" t="n">
        <v>2190</v>
      </c>
      <c r="C7" s="6" t="n">
        <v>1739</v>
      </c>
    </row>
    <row r="8" spans="1:3">
      <c r="A8" s="4" t="s">
        <v>603</v>
      </c>
    </row>
    <row r="9" spans="1:3">
      <c r="A9" s="4" t="s">
        <v>103</v>
      </c>
      <c r="B9" s="6" t="n">
        <v>1641</v>
      </c>
      <c r="C9" s="6" t="n">
        <v>1228</v>
      </c>
    </row>
    <row r="10" spans="1:3">
      <c r="A10" s="4" t="s">
        <v>604</v>
      </c>
    </row>
    <row r="11" spans="1:3">
      <c r="A11" s="4" t="s">
        <v>103</v>
      </c>
      <c r="B11" s="5" t="n">
        <v>161</v>
      </c>
      <c r="C11" s="5" t="n">
        <v>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05</v>
      </c>
      <c r="B1" s="2" t="s">
        <v>606</v>
      </c>
      <c r="C1" s="2" t="s">
        <v>2</v>
      </c>
    </row>
    <row r="2" spans="1:3">
      <c r="A2" s="3" t="s">
        <v>203</v>
      </c>
    </row>
    <row r="3" spans="1:3">
      <c r="A3" s="4" t="s">
        <v>607</v>
      </c>
      <c r="B3" s="5" t="n">
        <v>1875</v>
      </c>
    </row>
    <row r="4" spans="1:3">
      <c r="A4" s="4" t="s">
        <v>608</v>
      </c>
      <c r="B4" s="4" t="s">
        <v>568</v>
      </c>
    </row>
    <row r="5" spans="1:3">
      <c r="A5" s="4" t="s">
        <v>609</v>
      </c>
      <c r="C5" s="4" t="s">
        <v>610</v>
      </c>
    </row>
    <row r="6" spans="1:3">
      <c r="A6" s="4" t="s">
        <v>611</v>
      </c>
      <c r="B6" s="4" t="s">
        <v>612</v>
      </c>
    </row>
    <row r="7" spans="1:3">
      <c r="A7" s="4" t="s">
        <v>613</v>
      </c>
      <c r="B7" s="5" t="n">
        <v>11</v>
      </c>
    </row>
    <row r="8" spans="1:3">
      <c r="A8" s="4" t="s">
        <v>614</v>
      </c>
      <c r="B8" s="5" t="n">
        <v>1393</v>
      </c>
    </row>
    <row r="9" spans="1:3">
      <c r="A9" s="4" t="s">
        <v>615</v>
      </c>
      <c r="C9" s="5" t="n">
        <v>17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3" t="s">
        <v>203</v>
      </c>
    </row>
    <row r="3" spans="1:3">
      <c r="A3" s="4" t="s">
        <v>617</v>
      </c>
      <c r="B3" s="5" t="n">
        <v>1790</v>
      </c>
    </row>
    <row r="4" spans="1:3">
      <c r="A4" s="4" t="s">
        <v>618</v>
      </c>
      <c r="B4" s="6" t="n">
        <v>45</v>
      </c>
      <c r="C4" s="4" t="s">
        <v>44</v>
      </c>
    </row>
    <row r="5" spans="1:3">
      <c r="A5" s="4" t="s">
        <v>59</v>
      </c>
      <c r="B5" s="5" t="n">
        <v>1745</v>
      </c>
      <c r="C5"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5</v>
      </c>
    </row>
    <row r="3" spans="1:3">
      <c r="A3" s="3" t="s">
        <v>116</v>
      </c>
    </row>
    <row r="4" spans="1:3">
      <c r="A4" s="4" t="s">
        <v>117</v>
      </c>
      <c r="B4" s="5" t="n">
        <v>195</v>
      </c>
      <c r="C4" s="5" t="n">
        <v>386</v>
      </c>
    </row>
    <row r="5" spans="1:3">
      <c r="A5" s="3" t="s">
        <v>118</v>
      </c>
    </row>
    <row r="6" spans="1:3">
      <c r="A6" s="4" t="s">
        <v>119</v>
      </c>
      <c r="B6" s="6" t="n">
        <v>25</v>
      </c>
      <c r="C6" s="6" t="n">
        <v>25</v>
      </c>
    </row>
    <row r="7" spans="1:3">
      <c r="A7" s="4" t="s">
        <v>120</v>
      </c>
      <c r="B7" s="6" t="n">
        <v>3</v>
      </c>
      <c r="C7" s="6" t="n">
        <v>-27</v>
      </c>
    </row>
    <row r="8" spans="1:3">
      <c r="A8" s="4" t="s">
        <v>60</v>
      </c>
      <c r="B8" s="6" t="n">
        <v>-344</v>
      </c>
      <c r="C8" s="6" t="n">
        <v>-166</v>
      </c>
    </row>
    <row r="9" spans="1:3">
      <c r="A9" s="4" t="s">
        <v>121</v>
      </c>
      <c r="B9" s="6" t="n">
        <v>-25</v>
      </c>
      <c r="C9" s="4" t="s">
        <v>44</v>
      </c>
    </row>
    <row r="10" spans="1:3">
      <c r="A10" s="3" t="s">
        <v>122</v>
      </c>
    </row>
    <row r="11" spans="1:3">
      <c r="A11" s="4" t="s">
        <v>123</v>
      </c>
      <c r="B11" s="6" t="n">
        <v>-548</v>
      </c>
      <c r="C11" s="6" t="n">
        <v>-1133</v>
      </c>
    </row>
    <row r="12" spans="1:3">
      <c r="A12" s="4" t="s">
        <v>40</v>
      </c>
      <c r="B12" s="6" t="n">
        <v>-68</v>
      </c>
      <c r="C12" s="6" t="n">
        <v>-7</v>
      </c>
    </row>
    <row r="13" spans="1:3">
      <c r="A13" s="4" t="s">
        <v>50</v>
      </c>
      <c r="B13" s="6" t="n">
        <v>250</v>
      </c>
      <c r="C13" s="6" t="n">
        <v>28</v>
      </c>
    </row>
    <row r="14" spans="1:3">
      <c r="A14" s="4" t="s">
        <v>52</v>
      </c>
      <c r="B14" s="6" t="n">
        <v>238</v>
      </c>
      <c r="C14" s="6" t="n">
        <v>87</v>
      </c>
    </row>
    <row r="15" spans="1:3">
      <c r="A15" s="4" t="s">
        <v>51</v>
      </c>
      <c r="B15" s="6" t="n">
        <v>-62</v>
      </c>
      <c r="C15" s="6" t="n">
        <v>226</v>
      </c>
    </row>
    <row r="16" spans="1:3">
      <c r="A16" s="4" t="s">
        <v>53</v>
      </c>
      <c r="B16" s="6" t="n">
        <v>112</v>
      </c>
      <c r="C16" s="6" t="n">
        <v>216</v>
      </c>
    </row>
    <row r="17" spans="1:3">
      <c r="A17" s="4" t="s">
        <v>124</v>
      </c>
      <c r="B17" s="6" t="n">
        <v>72</v>
      </c>
      <c r="C17" s="6" t="n">
        <v>76</v>
      </c>
    </row>
    <row r="18" spans="1:3">
      <c r="A18" s="4" t="s">
        <v>125</v>
      </c>
      <c r="B18" s="6" t="n">
        <v>153</v>
      </c>
      <c r="C18" s="6" t="n">
        <v>305</v>
      </c>
    </row>
    <row r="19" spans="1:3">
      <c r="A19" s="4" t="s">
        <v>126</v>
      </c>
      <c r="B19" s="6" t="n">
        <v>1</v>
      </c>
      <c r="C19" s="6" t="n">
        <v>16</v>
      </c>
    </row>
    <row r="20" spans="1:3">
      <c r="A20" s="3" t="s">
        <v>127</v>
      </c>
    </row>
    <row r="21" spans="1:3">
      <c r="A21" s="4" t="s">
        <v>128</v>
      </c>
      <c r="B21" s="6" t="n">
        <v>2</v>
      </c>
      <c r="C21" s="4" t="s">
        <v>44</v>
      </c>
    </row>
    <row r="22" spans="1:3">
      <c r="A22" s="4" t="s">
        <v>129</v>
      </c>
      <c r="B22" s="6" t="n">
        <v>-41</v>
      </c>
      <c r="C22" s="6" t="n">
        <v>3</v>
      </c>
    </row>
    <row r="23" spans="1:3">
      <c r="A23" s="4" t="s">
        <v>130</v>
      </c>
      <c r="B23" s="6" t="n">
        <v>-39</v>
      </c>
      <c r="C23" s="6" t="n">
        <v>3</v>
      </c>
    </row>
    <row r="24" spans="1:3">
      <c r="A24" s="3" t="s">
        <v>131</v>
      </c>
    </row>
    <row r="25" spans="1:3">
      <c r="A25" s="4" t="s">
        <v>132</v>
      </c>
      <c r="B25" s="6" t="n">
        <v>916</v>
      </c>
      <c r="C25" s="6" t="n">
        <v>846</v>
      </c>
    </row>
    <row r="26" spans="1:3">
      <c r="A26" s="4" t="s">
        <v>133</v>
      </c>
      <c r="B26" s="6" t="n">
        <v>850</v>
      </c>
      <c r="C26" s="4" t="s">
        <v>44</v>
      </c>
    </row>
    <row r="27" spans="1:3">
      <c r="A27" s="4" t="s">
        <v>134</v>
      </c>
      <c r="B27" s="6" t="n">
        <v>-794</v>
      </c>
      <c r="C27" s="6" t="n">
        <v>865</v>
      </c>
    </row>
    <row r="28" spans="1:3">
      <c r="A28" s="4" t="s">
        <v>135</v>
      </c>
      <c r="B28" s="6" t="n">
        <v>-688</v>
      </c>
      <c r="C28" s="6" t="n">
        <v>-925</v>
      </c>
    </row>
    <row r="29" spans="1:3">
      <c r="A29" s="4" t="s">
        <v>136</v>
      </c>
      <c r="B29" s="4" t="s">
        <v>44</v>
      </c>
      <c r="C29" s="6" t="n">
        <v>-868</v>
      </c>
    </row>
    <row r="30" spans="1:3">
      <c r="A30" s="4" t="s">
        <v>137</v>
      </c>
      <c r="B30" s="6" t="n">
        <v>284</v>
      </c>
      <c r="C30" s="6" t="n">
        <v>-82</v>
      </c>
    </row>
    <row r="31" spans="1:3">
      <c r="A31" s="4" t="s">
        <v>138</v>
      </c>
      <c r="B31" s="6" t="n">
        <v>246</v>
      </c>
      <c r="C31" s="6" t="n">
        <v>-63</v>
      </c>
    </row>
    <row r="32" spans="1:3">
      <c r="A32" s="4" t="s">
        <v>139</v>
      </c>
      <c r="B32" s="6" t="n">
        <v>29</v>
      </c>
      <c r="C32" s="6" t="n">
        <v>92</v>
      </c>
    </row>
    <row r="33" spans="1:3">
      <c r="A33" s="4" t="s">
        <v>140</v>
      </c>
      <c r="B33" s="6" t="n">
        <v>275</v>
      </c>
      <c r="C33" s="6" t="n">
        <v>29</v>
      </c>
    </row>
    <row r="34" spans="1:3">
      <c r="A34" s="3" t="s">
        <v>141</v>
      </c>
    </row>
    <row r="35" spans="1:3">
      <c r="A35" s="4" t="s">
        <v>142</v>
      </c>
      <c r="B35" s="6" t="n">
        <v>364</v>
      </c>
      <c r="C35" s="6" t="n">
        <v>253</v>
      </c>
    </row>
    <row r="36" spans="1:3">
      <c r="A36" s="4" t="s">
        <v>143</v>
      </c>
      <c r="B36" s="6" t="n">
        <v>389</v>
      </c>
      <c r="C36" s="6" t="n">
        <v>83</v>
      </c>
    </row>
    <row r="37" spans="1:3">
      <c r="A37" s="3" t="s">
        <v>144</v>
      </c>
    </row>
    <row r="38" spans="1:3">
      <c r="A38" s="4" t="s">
        <v>145</v>
      </c>
      <c r="B38" s="6" t="n">
        <v>623</v>
      </c>
      <c r="C38" s="4" t="s">
        <v>44</v>
      </c>
    </row>
    <row r="39" spans="1:3">
      <c r="A39" s="4" t="s">
        <v>146</v>
      </c>
      <c r="B39" s="6" t="n">
        <v>758</v>
      </c>
      <c r="C39" s="4" t="s">
        <v>44</v>
      </c>
    </row>
    <row r="40" spans="1:3">
      <c r="A40" s="4" t="s">
        <v>147</v>
      </c>
      <c r="B40" s="6" t="n">
        <v>735</v>
      </c>
      <c r="C40" s="4" t="s">
        <v>44</v>
      </c>
    </row>
    <row r="41" spans="1:3">
      <c r="A41" s="4" t="s">
        <v>148</v>
      </c>
      <c r="B41" s="6" t="n">
        <v>646</v>
      </c>
      <c r="C41" s="4" t="s">
        <v>44</v>
      </c>
    </row>
    <row r="42" spans="1:3">
      <c r="A42" s="4" t="s">
        <v>149</v>
      </c>
      <c r="B42" s="6" t="n">
        <v>30</v>
      </c>
      <c r="C42" s="4" t="s">
        <v>44</v>
      </c>
    </row>
    <row r="43" spans="1:3">
      <c r="A43" s="4" t="s">
        <v>150</v>
      </c>
      <c r="B43" s="6" t="n">
        <v>30</v>
      </c>
      <c r="C43" s="4" t="s">
        <v>44</v>
      </c>
    </row>
    <row r="44" spans="1:3">
      <c r="A44" s="4" t="s">
        <v>151</v>
      </c>
      <c r="B44" s="6" t="n">
        <v>7</v>
      </c>
      <c r="C44" s="4" t="s">
        <v>44</v>
      </c>
    </row>
    <row r="45" spans="1:3">
      <c r="A45" s="4" t="s">
        <v>152</v>
      </c>
      <c r="B45" s="6" t="n">
        <v>162</v>
      </c>
      <c r="C45" s="4" t="s">
        <v>44</v>
      </c>
    </row>
    <row r="46" spans="1:3">
      <c r="A46" s="4" t="s">
        <v>153</v>
      </c>
      <c r="B46" s="6" t="n">
        <v>1631</v>
      </c>
      <c r="C46" s="4" t="s">
        <v>44</v>
      </c>
    </row>
    <row r="47" spans="1:3">
      <c r="A47" s="4" t="s">
        <v>154</v>
      </c>
      <c r="B47" s="6" t="n">
        <v>1790</v>
      </c>
      <c r="C47" s="4" t="s">
        <v>44</v>
      </c>
    </row>
    <row r="48" spans="1:3">
      <c r="A48" s="4" t="s">
        <v>155</v>
      </c>
      <c r="B48" s="5" t="n">
        <v>160</v>
      </c>
      <c r="C48" s="4" t="s">
        <v>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60</v>
      </c>
    </row>
    <row r="2" spans="1:2">
      <c r="A2" s="3" t="s">
        <v>203</v>
      </c>
    </row>
    <row r="3" spans="1:2">
      <c r="A3" s="4" t="s">
        <v>387</v>
      </c>
      <c r="B3" s="5" t="n">
        <v>47</v>
      </c>
    </row>
    <row r="4" spans="1:2">
      <c r="A4" s="4" t="s">
        <v>388</v>
      </c>
      <c r="B4" s="6" t="n">
        <v>50</v>
      </c>
    </row>
    <row r="5" spans="1:2">
      <c r="A5" s="4" t="s">
        <v>389</v>
      </c>
      <c r="B5" s="6" t="n">
        <v>47</v>
      </c>
    </row>
    <row r="6" spans="1:2">
      <c r="A6" s="4" t="s">
        <v>390</v>
      </c>
      <c r="B6" s="6" t="n">
        <v>41</v>
      </c>
    </row>
    <row r="7" spans="1:2">
      <c r="A7" s="4" t="s">
        <v>391</v>
      </c>
      <c r="B7" s="6" t="n">
        <v>63</v>
      </c>
    </row>
    <row r="8" spans="1:2">
      <c r="A8" s="4" t="s">
        <v>392</v>
      </c>
      <c r="B8" s="6" t="n">
        <v>1542</v>
      </c>
    </row>
    <row r="9" spans="1:2">
      <c r="A9" s="4" t="s">
        <v>103</v>
      </c>
      <c r="B9" s="5" t="n">
        <v>17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620</v>
      </c>
      <c r="B1" s="2" t="s">
        <v>621</v>
      </c>
      <c r="C1" s="2" t="s">
        <v>443</v>
      </c>
      <c r="D1" s="2" t="s">
        <v>443</v>
      </c>
    </row>
    <row r="2" spans="1:4">
      <c r="A2" s="4" t="s">
        <v>622</v>
      </c>
    </row>
    <row r="3" spans="1:4">
      <c r="A3" s="4" t="s">
        <v>623</v>
      </c>
      <c r="D3" s="5" t="n">
        <v>7000</v>
      </c>
    </row>
    <row r="4" spans="1:4">
      <c r="A4" s="4" t="s">
        <v>624</v>
      </c>
      <c r="D4" s="4" t="s">
        <v>625</v>
      </c>
    </row>
    <row r="5" spans="1:4">
      <c r="A5" s="4" t="s">
        <v>626</v>
      </c>
      <c r="B5" s="4" t="s">
        <v>627</v>
      </c>
    </row>
    <row r="6" spans="1:4">
      <c r="A6" s="4" t="s">
        <v>628</v>
      </c>
      <c r="B6" s="4" t="s">
        <v>448</v>
      </c>
    </row>
    <row r="7" spans="1:4">
      <c r="A7" s="4" t="s">
        <v>629</v>
      </c>
    </row>
    <row r="8" spans="1:4">
      <c r="A8" s="4" t="s">
        <v>630</v>
      </c>
      <c r="C8" s="4" t="s">
        <v>471</v>
      </c>
    </row>
    <row r="9" spans="1:4">
      <c r="A9" s="4" t="s">
        <v>631</v>
      </c>
    </row>
    <row r="10" spans="1:4">
      <c r="A10" s="4" t="s">
        <v>630</v>
      </c>
      <c r="C10" s="4" t="s">
        <v>469</v>
      </c>
    </row>
    <row r="11" spans="1:4">
      <c r="A11" s="4" t="s">
        <v>632</v>
      </c>
    </row>
    <row r="12" spans="1:4">
      <c r="A12" s="4" t="s">
        <v>630</v>
      </c>
      <c r="C12" s="4" t="s">
        <v>464</v>
      </c>
    </row>
    <row r="13" spans="1:4">
      <c r="A13" s="4" t="s">
        <v>633</v>
      </c>
    </row>
    <row r="14" spans="1:4">
      <c r="A14" s="4" t="s">
        <v>630</v>
      </c>
      <c r="C14" s="4" t="s">
        <v>538</v>
      </c>
    </row>
    <row r="15" spans="1:4">
      <c r="A15" s="4" t="s">
        <v>634</v>
      </c>
    </row>
    <row r="16" spans="1:4">
      <c r="A16" s="4" t="s">
        <v>630</v>
      </c>
      <c r="C16" s="4" t="s">
        <v>635</v>
      </c>
    </row>
    <row r="17" spans="1:4">
      <c r="A17" s="4" t="s">
        <v>636</v>
      </c>
    </row>
    <row r="18" spans="1:4">
      <c r="A18" s="4" t="s">
        <v>637</v>
      </c>
      <c r="B18" s="5" t="n">
        <v>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57</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5:25:21Z</dcterms:created>
  <dcterms:modified xmlns:dcterms="http://purl.org/dc/terms/" xmlns:xsi="http://www.w3.org/2001/XMLSchema-instance" xsi:type="dcterms:W3CDTF">2020-05-01T15:25:21Z</dcterms:modified>
</cp:coreProperties>
</file>